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STATE" sheetId="2" r:id="rId2"/>
    <s:sheet name="CONSOLIDATED AND COMBINED STAT3" sheetId="3" r:id="rId3"/>
    <s:sheet name="CONSOLIDATED AND COMBINED STAT4" sheetId="4" r:id="rId4"/>
    <s:sheet name="CONSOLIDATED AND COMBINED BALAN" sheetId="5" r:id="rId5"/>
    <s:sheet name="CONSOLIDATED AND COMBINED BALA6" sheetId="6" r:id="rId6"/>
    <s:sheet name="CONSOLIDATED AND COMBINED STAT7" sheetId="7" r:id="rId7"/>
    <s:sheet name="CONSOLIDATED AND COMBINED STAT8" sheetId="8" r:id="rId8"/>
    <s:sheet name="DESCRIPTION OF BUSINESS AND BAS" sheetId="9" r:id="rId9"/>
    <s:sheet name="PROCEEDINGS UNDER CHAPTER 11" sheetId="10" r:id="rId10"/>
    <s:sheet name="CHANGES IN OPERATIONS" sheetId="11" r:id="rId11"/>
    <s:sheet name="RELATED PARTY TRANSACTIONS" sheetId="12" r:id="rId12"/>
    <s:sheet name="ACQUISITIONS" sheetId="13" r:id="rId13"/>
    <s:sheet name="INVENTORIES" sheetId="14" r:id="rId14"/>
    <s:sheet name="GOODWILL, OTHER INTANGIBLE ASSE" sheetId="15" r:id="rId15"/>
    <s:sheet name="INVESTMENTS" sheetId="16" r:id="rId16"/>
    <s:sheet name="FAIR VALUE MEASUREMENTS" sheetId="17" r:id="rId17"/>
    <s:sheet name="DEBT" sheetId="18" r:id="rId18"/>
    <s:sheet name="INCOME TAXES" sheetId="19" r:id="rId19"/>
    <s:sheet name="PENSION AND OTHER POSTRETIREMEN" sheetId="20" r:id="rId20"/>
    <s:sheet name="STOCK-BASED COMPENSATION" sheetId="21" r:id="rId21"/>
    <s:sheet name="EARNINGS PER SHARE" sheetId="22" r:id="rId22"/>
    <s:sheet name="STOCKHOLDERS' EQUITY" sheetId="23" r:id="rId23"/>
    <s:sheet name="ACCUMULATED OTHER COMPREHENSIVE" sheetId="24" r:id="rId24"/>
    <s:sheet name="SUPPLEMENTAL CASH FLOW INFORMAT" sheetId="25" r:id="rId25"/>
    <s:sheet name="SUBSEQUENT EVENTS" sheetId="26" r:id="rId26"/>
    <s:sheet name="DESCRIPTION OF BUSINESS AND B27" sheetId="27" r:id="rId27"/>
    <s:sheet name="PROCEEDINGS UNDER CHAPTER 11 (T" sheetId="28" r:id="rId28"/>
    <s:sheet name="CHANGES IN OPERATIONS (Tables)" sheetId="29" r:id="rId29"/>
    <s:sheet name="RELATED PARTY TRANSACTIONS (Tab" sheetId="30" r:id="rId30"/>
    <s:sheet name="ACQUISITIONS (Tables)" sheetId="31" r:id="rId31"/>
    <s:sheet name="INVENTORIES (Tables)" sheetId="32" r:id="rId32"/>
    <s:sheet name="GOODWILL, OTHER INTANGIBLE AS33" sheetId="33" r:id="rId33"/>
    <s:sheet name="INVESTMENTS (Tables)" sheetId="34" r:id="rId34"/>
    <s:sheet name="PENSION AND OTHER POSTRETIREM35" sheetId="35" r:id="rId35"/>
    <s:sheet name="EARNINGS PER SHARE (Tables)" sheetId="36" r:id="rId36"/>
    <s:sheet name="ACCUMULATED OTHER COMPREHENSI37" sheetId="37" r:id="rId37"/>
    <s:sheet name="SUPPLEMENTAL CASH FLOW INFORM38" sheetId="38" r:id="rId38"/>
    <s:sheet name="DESCRIPTION OF BUSINESS AND B39" sheetId="39" r:id="rId39"/>
    <s:sheet name="PROCEEDINGS UNDER CHAPTER 11  -" sheetId="40" r:id="rId40"/>
    <s:sheet name="PROCEEDINGS UNDER CHAPTER 11 41" sheetId="41" r:id="rId41"/>
    <s:sheet name="CHANGES IN OPERATIONS (Details)" sheetId="42" r:id="rId42"/>
    <s:sheet name="RELATED PARTY TRANSACTIONS  - R" sheetId="43" r:id="rId43"/>
    <s:sheet name="RELATED PARTY TRANSACTIONS  - S" sheetId="44" r:id="rId44"/>
    <s:sheet name="RELATED PARTY TRANSACTIONS  - M" sheetId="45" r:id="rId45"/>
    <s:sheet name="RELATED PARTY TRANSACTIONS  - D" sheetId="46" r:id="rId46"/>
    <s:sheet name="RELATED PARTY TRANSACTIONS  -47" sheetId="47" r:id="rId47"/>
    <s:sheet name="RELATED PARTY TRANSACTIONS  -48" sheetId="48" r:id="rId48"/>
    <s:sheet name="ACQUISITIONS  - Textual (Detail" sheetId="49" r:id="rId49"/>
    <s:sheet name="ACQUISITIONS  - Purchase Price " sheetId="50" r:id="rId50"/>
    <s:sheet name="INVENTORIES (Details)" sheetId="51" r:id="rId51"/>
    <s:sheet name="GOODWILL, OTHER INTANGIBLE AS52" sheetId="52" r:id="rId52"/>
    <s:sheet name="GOODWILL, OTHER INTANGIBLE AS53" sheetId="53" r:id="rId53"/>
    <s:sheet name="GOODWILL, OTHER INTANGIBLE AS54" sheetId="54" r:id="rId54"/>
    <s:sheet name="INVESTMENTS (Details)" sheetId="55" r:id="rId55"/>
    <s:sheet name="DEBT (Details)" sheetId="56" r:id="rId56"/>
    <s:sheet name="INCOME TAXES (Details)" sheetId="57" r:id="rId57"/>
    <s:sheet name="PENSION AND OTHER POSTRETIREM58" sheetId="58" r:id="rId58"/>
    <s:sheet name="PENSION AND OTHER POSTRETIREM59" sheetId="59" r:id="rId59"/>
    <s:sheet name="STOCK-BASED COMPENSATION (Detai" sheetId="60" r:id="rId60"/>
    <s:sheet name="EARNINGS PER SHARE  - Basic and" sheetId="61" r:id="rId61"/>
    <s:sheet name="EARNINGS PER SHARE  - Textual (" sheetId="62" r:id="rId62"/>
    <s:sheet name="STOCKHOLDERS' EQUITY (Details)" sheetId="63" r:id="rId63"/>
    <s:sheet name="ACCUMULATED OTHER COMPREHENSI64" sheetId="64" r:id="rId64"/>
    <s:sheet name="ACCUMULATED OTHER COMPREHENSI65" sheetId="65" r:id="rId65"/>
    <s:sheet name="SUPPLEMENTAL CASH FLOW INFORM66" sheetId="66" r:id="rId66"/>
    <s:sheet name="SUBSEQUENT EVENTS (Details)" sheetId="67" r:id="rId67"/>
  </s:sheets>
  <s:definedNames/>
  <s:calcPr calcId="124519" calcMode="auto" fullCalcOnLoad="1"/>
</s:workbook>
</file>

<file path=xl/sharedStrings.xml><?xml version="1.0" encoding="utf-8"?>
<sst xmlns="http://schemas.openxmlformats.org/spreadsheetml/2006/main" uniqueCount="564">
  <si>
    <t>Document and Entity Information - shares</t>
  </si>
  <si>
    <t>9 Months Ended</t>
  </si>
  <si>
    <t>Sep. 27, 2015</t>
  </si>
  <si>
    <t>Nov. 06, 2015</t>
  </si>
  <si>
    <t>Document and Entity Information [Abstract]</t>
  </si>
  <si>
    <t>Entity Registrant Name</t>
  </si>
  <si>
    <t>Tribune Publishing Company</t>
  </si>
  <si>
    <t>Entity Central Index Key</t>
  </si>
  <si>
    <t>Current Fiscal Year End Date</t>
  </si>
  <si>
    <t>--12-27</t>
  </si>
  <si>
    <t>Entity Filer Category</t>
  </si>
  <si>
    <t>Non-accelerated Filer</t>
  </si>
  <si>
    <t>Document Type</t>
  </si>
  <si>
    <t>10-Q</t>
  </si>
  <si>
    <t>Document Period End Date</t>
  </si>
  <si>
    <t>Sep. 27,
		2015</t>
  </si>
  <si>
    <t>Document Fiscal Year Focus</t>
  </si>
  <si>
    <t>Document Fiscal Period Focus</t>
  </si>
  <si>
    <t>Q3</t>
  </si>
  <si>
    <t>Amendment Flag</t>
  </si>
  <si>
    <t>false</t>
  </si>
  <si>
    <t>Entity Common Stock, Shares Outstanding</t>
  </si>
  <si>
    <t>CONSOLIDATED AND COMBINED STATEMENTS OF INCOME (LOSS) (Unaudited) - USD ($) shares in Thousands, $ in Thousands</t>
  </si>
  <si>
    <t>3 Months Ended</t>
  </si>
  <si>
    <t>Sep. 28, 2014</t>
  </si>
  <si>
    <t>Operating revenues:</t>
  </si>
  <si>
    <t>Advertising</t>
  </si>
  <si>
    <t>Circulation</t>
  </si>
  <si>
    <t>Other</t>
  </si>
  <si>
    <t>Total operating revenues</t>
  </si>
  <si>
    <t>Operating expenses:</t>
  </si>
  <si>
    <t>Compensation</t>
  </si>
  <si>
    <t>Circulation and distribution</t>
  </si>
  <si>
    <t>Newsprint and ink</t>
  </si>
  <si>
    <t>Other operating expenses</t>
  </si>
  <si>
    <t>Depreciation</t>
  </si>
  <si>
    <t>Amortization</t>
  </si>
  <si>
    <t>Total operating expenses</t>
  </si>
  <si>
    <t>Income from operations</t>
  </si>
  <si>
    <t>Loss on equity investments, net</t>
  </si>
  <si>
    <t>Gain on investment transaction</t>
  </si>
  <si>
    <t>Interest expense, net</t>
  </si>
  <si>
    <t>Reorganization items, net</t>
  </si>
  <si>
    <t>Income (loss) before income taxes</t>
  </si>
  <si>
    <t>Income tax expense (benefit)</t>
  </si>
  <si>
    <t>Net income (loss)</t>
  </si>
  <si>
    <t>Net income (loss) per common share:</t>
  </si>
  <si>
    <t>Basic (in dollars per share)</t>
  </si>
  <si>
    <t>Diluted (in dollars per share)</t>
  </si>
  <si>
    <t>Weighted average shares outstanding:</t>
  </si>
  <si>
    <t>Basic (in shares)</t>
  </si>
  <si>
    <t>Diluted (in shares)</t>
  </si>
  <si>
    <t>Dividends declared per common share: (in dollars per share)</t>
  </si>
  <si>
    <t>CONSOLIDATED AND COMBINED STATEMENTS OF COMPREHENSIVE INCOME (LOSS) (Unaudited) - USD ($) $ in Thousands</t>
  </si>
  <si>
    <t>Statement of Comprehensive Income [Abstract]</t>
  </si>
  <si>
    <t>Other comprehensive income (loss), net of taxes:</t>
  </si>
  <si>
    <t>Amortization of actuarial gains during the period, net of tax (expense) benefit of $518, ($2,226), $1,323 and ($1,360), respectively</t>
  </si>
  <si>
    <t>Foreign currency translation</t>
  </si>
  <si>
    <t>Other comprehensive income (loss), net of taxes</t>
  </si>
  <si>
    <t>Comprehensive income (loss)</t>
  </si>
  <si>
    <t>CONSOLIDATED AND COMBINED STATEMENTS OF COMPREHENSIVE INCOME (LOSS) (Unaudited) (Parenthetical) - USD ($) $ in Thousands</t>
  </si>
  <si>
    <t>Taxes on change in unrecognized benefit plan gain arising during the period</t>
  </si>
  <si>
    <t>CONSOLIDATED AND COMBINED BALANCE SHEETS (Unaudited) - USD ($) $ in Thousands</t>
  </si>
  <si>
    <t>Dec. 28, 2014</t>
  </si>
  <si>
    <t>Current assets</t>
  </si>
  <si>
    <t>Cash</t>
  </si>
  <si>
    <t>Accounts receivable (net of allowances of $16,293 and $16,664)</t>
  </si>
  <si>
    <t>Inventories</t>
  </si>
  <si>
    <t>Deferred income taxes</t>
  </si>
  <si>
    <t>Prepaid expenses and other</t>
  </si>
  <si>
    <t>Total current assets</t>
  </si>
  <si>
    <t>Property, plant and equipment</t>
  </si>
  <si>
    <t>Machinery, equipment and furniture</t>
  </si>
  <si>
    <t>Buildings and leasehold improvements</t>
  </si>
  <si>
    <t>Property, plant and equipment, gross</t>
  </si>
  <si>
    <t>Accumulated depreciation</t>
  </si>
  <si>
    <t>Property, plant and equipment, net, excluding construction in progress</t>
  </si>
  <si>
    <t>Advance payments on property, plant and equipment</t>
  </si>
  <si>
    <t>Property, plant and equipment, net</t>
  </si>
  <si>
    <t>Other assets</t>
  </si>
  <si>
    <t>Goodwill</t>
  </si>
  <si>
    <t>Intangible assets, net</t>
  </si>
  <si>
    <t>Investments</t>
  </si>
  <si>
    <t>Restricted cash</t>
  </si>
  <si>
    <t>Debt issuance costs and other long-term assets</t>
  </si>
  <si>
    <t>Total other assets</t>
  </si>
  <si>
    <t>Total assets</t>
  </si>
  <si>
    <t>Current liabilities</t>
  </si>
  <si>
    <t>Current portion of long-term debt</t>
  </si>
  <si>
    <t>Accounts payable</t>
  </si>
  <si>
    <t>Employee compensation and benefits</t>
  </si>
  <si>
    <t>Deferred revenue</t>
  </si>
  <si>
    <t>Other current liabilities</t>
  </si>
  <si>
    <t>Total current liabilities</t>
  </si>
  <si>
    <t>Non-current liabilities</t>
  </si>
  <si>
    <t>Long-term debt</t>
  </si>
  <si>
    <t>Pension and postretirement benefits payable</t>
  </si>
  <si>
    <t>Other obligations</t>
  </si>
  <si>
    <t>Total non-current liabilities</t>
  </si>
  <si>
    <t>Stockholders' equity</t>
  </si>
  <si>
    <t>Preferred stock, $.01 par value. Authorized 30,000 shares; no shares issued or outstanding at September 27, 2015 and December 28, 2014</t>
  </si>
  <si>
    <t>Common stock, $.01 par value. Authorized 300,000 shares, 26,353 shares issued and 26,232 shares outstanding at September 27, 2015; 25,444 shares issued and outstanding at December 28, 2014</t>
  </si>
  <si>
    <t>Additional paid-in capital</t>
  </si>
  <si>
    <t>Accumulated deficit</t>
  </si>
  <si>
    <t>Accumulated other comprehensive income</t>
  </si>
  <si>
    <t>Treasury stock, at cost - 121 shares at September 27, 2015</t>
  </si>
  <si>
    <t>Total stockholders' equity</t>
  </si>
  <si>
    <t>Total liabilities and stockholders' equity</t>
  </si>
  <si>
    <t>CONSOLIDATED AND COMBINED BALANCE SHEETS (Unaudited) (Parenthetical) - USD ($) $ in Thousands</t>
  </si>
  <si>
    <t>Statement of Financial Position [Abstract]</t>
  </si>
  <si>
    <t>Allowances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AND COMBINED STATEMENT OF EQUITY (DEFICIT) (Unaudited) - 9 months ended Sep. 27, 2015 - USD ($) $ in Thousands</t>
  </si>
  <si>
    <t>Total</t>
  </si>
  <si>
    <t>Common Stock</t>
  </si>
  <si>
    <t>Additional Paid in Capital</t>
  </si>
  <si>
    <t>Accumulated Deficit</t>
  </si>
  <si>
    <t>Accumulated Other Comprehensive Income (Loss)</t>
  </si>
  <si>
    <t>Treasury Stock</t>
  </si>
  <si>
    <t>Balance at beginning of period (in shares) at Dec. 28, 2014</t>
  </si>
  <si>
    <t>Balance at beginning of period at Dec. 28, 2014</t>
  </si>
  <si>
    <t>Increase (Decrease) in Stockholders' Equity [Roll Forward]</t>
  </si>
  <si>
    <t>Issuance of stock for acquisition</t>
  </si>
  <si>
    <t>Issuance of stock for acquisition (in shares)</t>
  </si>
  <si>
    <t>Dividends declared to common stockholders</t>
  </si>
  <si>
    <t>Issuance of stock from restricted stock unit conversions</t>
  </si>
  <si>
    <t>Issuance of stock from restricted stock unit conversions (in shares)</t>
  </si>
  <si>
    <t>Exercise of stock options</t>
  </si>
  <si>
    <t>Exercise of stock options (in shares)</t>
  </si>
  <si>
    <t>Excess tax benefit from long-term incentive plan</t>
  </si>
  <si>
    <t>Share-based compensation</t>
  </si>
  <si>
    <t>Purchase of treasury stock</t>
  </si>
  <si>
    <t>Withholding for taxes on restricted stock unit conversions</t>
  </si>
  <si>
    <t>Balance at end of period (in shares) at Sep. 27, 2015</t>
  </si>
  <si>
    <t>Balance at end of period at Sep. 27, 2015</t>
  </si>
  <si>
    <t>CONSOLIDATED AND COMBINED STATEMENTS OF CASH FLOWS (Unaudited) - USD ($) $ in Thousands</t>
  </si>
  <si>
    <t>Operating Activities</t>
  </si>
  <si>
    <t>Adjustments to reconcile net income to net cash provided by operating activities:</t>
  </si>
  <si>
    <t>Amortization of intangible assets</t>
  </si>
  <si>
    <t>Amortization of contract intangible liabilities</t>
  </si>
  <si>
    <t>Allowance for bad debt</t>
  </si>
  <si>
    <t>Stock compensation expense</t>
  </si>
  <si>
    <t>Withholding for taxes on RSU vesting</t>
  </si>
  <si>
    <t>(Gain) loss on fixed asset sales</t>
  </si>
  <si>
    <t>Gain on postretirement plan amendment</t>
  </si>
  <si>
    <t>Changes in working capital items, excluding acquisitions:</t>
  </si>
  <si>
    <t>Accounts receivable, net</t>
  </si>
  <si>
    <t>Prepaid expenses, inventories and other current assets</t>
  </si>
  <si>
    <t>Accounts payable, employee compensation and benefits, deferred revenue and other current liabilities</t>
  </si>
  <si>
    <t>Non-current deferred revenue</t>
  </si>
  <si>
    <t>Postretirement medical, life and other benefits</t>
  </si>
  <si>
    <t>Other, net</t>
  </si>
  <si>
    <t>Net cash provided by operating activities</t>
  </si>
  <si>
    <t>Investing Activities</t>
  </si>
  <si>
    <t>Capital expenditures</t>
  </si>
  <si>
    <t>Acquisitions, net of cash acquired</t>
  </si>
  <si>
    <t>Proceeds from sale of fixed assets</t>
  </si>
  <si>
    <t>Investments in equity investments, net of distributions</t>
  </si>
  <si>
    <t>Net cash used for investing activities</t>
  </si>
  <si>
    <t>Financing Activities</t>
  </si>
  <si>
    <t>Proceeds from issuance of debt</t>
  </si>
  <si>
    <t>Payment of debt issuance costs</t>
  </si>
  <si>
    <t>Repayment of long-term debt</t>
  </si>
  <si>
    <t>Net proceeds from revolving debt</t>
  </si>
  <si>
    <t>Repayment of revolving debt</t>
  </si>
  <si>
    <t>Related party dividends</t>
  </si>
  <si>
    <t>Dividends paid to common stockholders</t>
  </si>
  <si>
    <t>Proceeds from exercise of stock options</t>
  </si>
  <si>
    <t>Excess tax benefits realized from exercise of stock-based awards</t>
  </si>
  <si>
    <t>Transactions with Tribune Media Company, net</t>
  </si>
  <si>
    <t>Net cash provided by financing activities</t>
  </si>
  <si>
    <t>Net increase in cash</t>
  </si>
  <si>
    <t>Cash, beginning of period</t>
  </si>
  <si>
    <t>Cash, end of period</t>
  </si>
  <si>
    <t>DESCRIPTION OF BUSINESS AND BASIS OF PRESENTATION</t>
  </si>
  <si>
    <t>Organization, Consolidation and Presentation of Financial Statements [Abstract]</t>
  </si>
  <si>
    <t>DESCRIPTION OF BUSINESS AND BASIS OF PRESENTATION Description of Business —Tribune Publishing Company and its subsidiaries (collectively, the “Company” or “Tribune Publishing”) is a multiplatform media and marketing solutions company that delivers innovative experiences for audiences and advertisers. The Company's diverse portfolio of iconic news and information brands includes award-winning daily and weekly titles, digital properties and verticals in major markets across the country. Tribune Publishing’s media groups include the Chicago Tribune Media Group, the California News Group, the Sun Sentinel Media Group, the Orlando Sentinel Media Group, The Baltimore Sun Media Group, the Hartford Courant Media Group, the Morning Call Media Group and the Daily Press Media Group. In May 2015, the Company acquired The San Diego Union-Tribune newspaper (f/k/a the U-T San Diego ) and nine community weeklies and related digital properties in San Diego County. These properties, along with the Los Angeles Times and its related properties, form the California News Group. See Note 5 for additional information on the acquisition. Fiscal Periods —The Company's fiscal year ends on the last Sunday in December. Fiscal year 2015 ends on December 27, 2015 and fiscal year 2014 ended on December 28, 2014, both 52-week years with 13 weeks in each quarter. Separation from Tribune Media Company —On August 4, 2014 (the “Distribution Date”), Tribune Media Company, formerly Tribune Company (“TCO”), completed the spin-off of its principal publishing operations into Tribune Publishing, by distributing 98.5% of the common stock of Tribune Publishing to holders of TCO common stock and warrants. In the distribution, each holder of TCO's Class A common stock, Class B common stock and warrants received 0.25 of a share of Tribune Publishing's common stock for each share of TCO common stock or TCO warrant held as of July 28, 2014 (the “Record Date”). Based on the number of shares of TCO common stock and TCO warrants outstanding as of the Record Date and the distribution ratio, 25,042,263 shares of Tribune Publishing common stock were distributed to the TCO stockholders and holders of TCO warrants and TCO retained 381,354 shares of Tribune Publishing common stock, representing 1.5% of the outstanding common stock of Tribune Publishing. On August 5, 2014, Tribune Publishing became a separate publicly-traded company with its own board of directors and senior management team. Shares of Tribune Publishing common stock are listed on the New York Stock Exchange under the symbol “TPUB.” Basis of Presentation —T he accompanying unaudited Consolidated and Combined Financial Statements and notes of Tribune Publishing have been prepared in accordance with United States generally accepted accounting principles ( “U.S. GAAP ”). The preparation of financial statements in conformity with U.S. GAAP requires management to make estimates and assumptions that affect the amounts reported in the unaudited Consolidated and Combined Financial Statements and accompanying notes. Actual results could differ from these estimates. In the opinion of management, the financial statements contain all adjustments necessary to present fairly the financial position of Tribune Publishing as of September 27, 2015 and December 28, 2014, the results of operations for the three and nine months ended September 27, 2015 and September 28, 2014 and the cash flows for the nine months ended September 27, 2015 and September 28, 2014 . Results of operations for interim periods are not necessarily indicative of the results to be expected for the full year. Certain prior period amounts have been reclassified to conform to current period classifications. The year-end Consolidated and Combined Balance Sheet was derived from audited financial statements, but does not include all disclosures required by U.S. GAAP. Prior to the Distribution Date, separate financial statements were not prepared for Tribune Publishing. The accompanying unaudited Consolidated and Combined Financial Statements for the periods presented prior to the Distribution Date were derived from the historical accounting records of TCO and present Tribune Publishing’s Consolidated and Combined financial position, results of operations and cash flows as of and for the periods presented as if Tribune Publishing was a separate entity through the Distribution Date. The costs of TCO services that are specifically identifiable to Tribune Publishing are included in these Consolidated and Combined Financial Statements. The costs of TCO services that are incurred by TCO but are not specifically identifiable to Tribune Publishing have been allocated to Tribune Publishing and are included in the pre-spin Consolidated and Combined Financial Statements on a basis that management considered to be a reasonable reflection of the utilization of services provided or the benefit received by Tribune Publishing during the periods presented. Management believes that assumptions and methodologies underlying the allocation of general corporate expenses are reasonable. However, such expenses prior to the Distribution Date may not be indicative of the actual level of expense that would have been incurred had Tribune Publishing operated as a separate stand-alone entity, and, accordingly, may not necessarily reflect Tribune Publishing’s consolidated financial position, results of operations and cash flows had Tribune Publishing operated as a stand-alone entity during the periods presented. See Note 4 for further information on costs allocated from TCO. Subsequent to the Distribution Date, Tribune Publishing's financial statements are presented on a consolidated basis as the Company became a separate consolidated entity. All intercompany accounts within Tribune Publishing have been eliminated in consolidation. For periods prior to the Distribution Date, all significant intercompany transactions between Tribune Publishing and TCO have been included within the Consolidated and Combined Financial Statements and are considered to be effectively settled through equity contributions or distributions or through cash payments at the time the transactions were recorded. These intercompany transactions are further described in Note 4 . The total net effect of these intercompany transactions prior to the Distribution Date are reflected in the Consolidated and Combined Statements of Cash Flows as financing activities . T ribune Publishing assesses its operating segments in accordance with ASC Topic 280, “Segment Reporting.” Tribune Publishing is managed by its chief operating decision maker, as defined by ASC Topic 280, as one business. Accordingly, the financial statements of Tribune Publishing are presented to reflect one reportable segment. New Accounting Standards —In September 2015, the Financial Accounting Standards Board (“FASB”) issued Accounting Standards Update (“ASU”) 2015-16, Topic 805, Simplifying the Accounting for Measurement-Period Adjustments , which provides guidance to entities that have provisional amounts for items in a business combination for which the accounting is incomplete by the end of the reporting period in which the combination occurs and during the measurement period have an adjustment to provisional amounts recognized. This ASU is effective for reporting periods beginning after December 15, 2015. The Company adopted ASU 2015-16 in the third quarter of 2015. The adoption of ASU 2015-16 has been immaterial to the Company's consolidated financial statements. In July 2015, the FASB issued ASU 2015-11, Topic 330, Simplifying the Measurement of Inventory. This ASU requires an entity to measure inventory at the lower of cost or net realizable value, which consists of the estimated selling prices in the ordinary course of business, less reasonably predictable cost of completion, disposal, and transportation. This ASU is effective for reporting periods beginning after December 15, 2016. The guidance is to be applied prospectively with earlier application permitted as of the beginning of an interim or annual reporting period. The Company is evaluating the effect that adoption will have on its consolidated financial statements and the date on which to adopt the accounting standard. In April 2015, the FASB issued ASU 2015-05, Customer's Accounting for Fees Paid in a Cloud Computing Arrangement ,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is ASU is effective for reporting periods beginning after December 15, 2015. The Company will adopt the standard in the first quarter of 2016. The Company is evaluating the effect that adoption will have on its consolidated financial statements. In April 2015, the FASB issued ASU -2015-03, Simplifying the Presentation of Debt Issuance Costs . This ASU requires that debt issuance costs related to a recognized debt liability be presented in the balance sheet as a direct deduction from the carrying amount of that debt liability, consistent with debt discounts. This ASU is effective for reporting periods beginning after December 15, 2015 and interim periods therein. It is to be applied retrospectively and early adoption is permitted. ASU 2015-03 affects presentation only and will have no effect on the Company's financial condition, results of operations or cash flows. The Company will adopt the standard in the first quarter 2016. In May 2014, the FASB issued ASU 2014-09, Topic 606, Revenue from Contracts with Customers , concerning revenue recognition. The new standard supersedes a majority of existing revenue recognition guidance under U.S. GAAP, and requires a company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ASU 2014-09 allows for either a “full retrospective” adoption or a “modified retrospective” adoption. In August 2015, the FASB issued ASU 2015-14 to defer the effective date of ASU 2014-09 to reporting periods beginning after December 15, 2017 and to permit companies to voluntarily adopt the new standard as of the original effective date. The Company expects to adopt this standard on January 1, 2018. The Company is currently evaluating the revenue recognition impact this guidance will have once implemented and the implementation approach to be used.</t>
  </si>
  <si>
    <t>PROCEEDINGS UNDER CHAPTER 11</t>
  </si>
  <si>
    <t>Reorganizations [Abstract]</t>
  </si>
  <si>
    <t>PROCEEDINGS UNDER CHAPTER 11 Chapter 11 Reorganization —On December 8, 2008, TCO and 110 of its direct and indirect wholly-owned subsidiaries (each a “Debtor” and, collectively, the “Debtors”), filed voluntary petitions for relief under Chapter 11 (“Chapter 11”) of title 11 of the United States Code in the United States Bankruptcy Court for the District of Delaware (the “Bankruptcy Court”). A joint plan of reorganization for the Debtors (the “Plan”) became effective and the Debtors emerged from Chapter 11 on December 31, 2012 (the “Effective Date”). Certain of the legal entities included in the Consolidated and Combined Financial Statements of Tribune Publishing were Debtors or, as a result of the restructuring transactions undertaken pursuant to the Plan, are successor legal entities to legal entities that were Debtors (collectively, the “Tribune Publishing Debtors”). On March 16, 2015, the Chapter 11 estates of 88 of the Debtors were closed by a final decree issued by the Bankruptcy Court. On July 24, 2015, the Chapter 11 estates of an additional 8 of the Debtors were closed by a final decree. The remainder of the Debtors’ Chapter 11 cases, including several of the Tribune Publishing Debtors’ cases, continue to be jointly administered under the caption “In re: Tribune Media Company, et al.,” Case No 08-13141. On the Effective Date, substantially all of the Debtors’ prepetition liabilities at December 30, 2012 were settled or otherwise satisfied under the Plan. However, certain other claims have been or will be settled or otherwise satisfied subsequent to the Effective Date. Although the allowed amount of certain unresolved claims has not been determined, Tribune Publishing’s liabilities subject to compromise associated with these unresolved claims were discharged upon emergence from Chapter 11 in exchange for the treatment outlined in the Plan. Reorganization Items, Net —Reorganization items, net, generally includes provisions and adjustments to reflect the carrying value of certain prepetition liabilities at their estimated allowable claim amounts and, pursuant to ASC Topic 852, “Reorganizations,” is reported separately in Tribune Publishing’s Consolidated and Combined Statements of Income. Reorganization items, net, may also include professional advisory fees and other costs directly associated with the Debtors’ Chapter 11 cases. Specifically identifiable reorganization provisions, adjustments and other costs directly related to Tribune Publishing have been included in the Company’s Consolidated and Combined Statements of Income for the three and nine months ended September 27, 2015 and September 28, 2014 and consisted of the following (in thousands): Three Months Ended Nine Months Ended September 27, 2015 September 28, 2014 September 27, 2015 September 28, 2014 Reorganization costs, net: Contract rejections and claim settlements $ — $ (205 ) $ (15 ) $ (212 ) Other, net 80 — (758 ) (2 ) Total reorganization costs, net $ 80 $ (205 ) $ (773 ) $ (214 ) Tribune Publishing expects to incur certain expenses pertaining to the Chapter 11 proceedings throughout 2015 and potentially in future periods. These expenses are expected to consist primarily of other costs related to the implementation of the Plan and the resolution of unresolved claims.</t>
  </si>
  <si>
    <t>CHANGES IN OPERATIONS</t>
  </si>
  <si>
    <t>Restructuring and Related Activities [Abstract]</t>
  </si>
  <si>
    <t>CHANGES IN OPERATIONS Employee Reductions— Tribune Publishing identified reductions in its staffing levels of 24 and 298 in the three and nine months ended September 27, 2015 , respectively. Of the total reductions, 186 are related to the San Diego acquisition described in Note 5 as the Company has consolidated many of those positions into its current operating structure. In the three and nine months ended September 28, 2014 , the Company had identified reductions in staffing levels in its operations of 20 and 218 positions, respectively. Tribune Publishing recorded pretax charges related to these reductions of $2.8 million and $6.2 million for the three and nine months ended September 27, 2015 , respectively, and a pretax credit of $0.4 million and a pretax charge of $1.9 million for the three and nine months ended September 28, 2014 , respectively. A summary of the activity with respect to Tribune Publishing’s severance accrual for the nine months ended September 27, 2015 is as follows (in thousands): Balance at December 28, 2014 $ 5,038 Provision 6,206 Payments (8,163 ) Balance at September 27, 2015 $ 3,081 Charges for severance and related expenses are included in compensation expense in the accompanying Consolidated and Combined Statements of Income. For the three and nine month periods ended September 28, 2014, the severance and related expenses above exclude severance and related expenses incurred by TCO and allocated to Tribune Publishing prior to the Distribution Date. As part of the separation and distribution of allocated charges from TCO, $0.6 million of accrued severance charges were transferred to Tribune Publishing. See Note 4 for further discussion of allocated charges from TCO.</t>
  </si>
  <si>
    <t>RELATED PARTY TRANSACTIONS</t>
  </si>
  <si>
    <t>Related Party Transactions [Abstract]</t>
  </si>
  <si>
    <t>RELATED PARTY TRANSACTIONS In connection with the separation and distribution, Tribune Publishing entered into a transition services agreement (the “TSA”) and certain other agreements with TCO that govern the relationships between Tribune Publishing and TCO following the separation and distribution. Under the TSA, the providing company generally is allowed to fully recover all out-of-pocket costs and expenses it actually incurs in connection with providing the services, plus, in some cases, the allocated direct costs of providing the services, generally without profit. Pursuant to the TSA, TCO provides Tribune Publishing with certain services on a transitional basis. During the three and nine months ended September 27, 2015 , Tribune Publishing incurred $0.1 million and $0.7 million , respectively, in charges payable to TCO under the TSA. During the three and nine months ended September 28, 2014 , Tribune Publishing incurred $0.9 million in charges payable to TCO under the TSA. In addition, the TSA outlines the services that Tribune Publishing will provide TCO on a transitional basis. For the three and nine months ended September 27, 2015 , TCO's charges payable to Tribune Publishing were $0.1 million and $1.3 million , respectively, under the TSA. For the three and nine months ended September 28, 2014 , TCO's charges payable to Tribune Publishing were $1.2 million under the TSA. Prior to the Distribution Date, Tribune Publishing participated in a number of corporate-wide programs administered by TCO. These included participation in TCO’s centralized treasury function, insurance programs, employee benefit programs, workers’ compensation programs, and centralized service centers and other corporate functions. The following is a discussion of the relationship with TCO, the services provided and how transactions with TCO have been accounted for in the Consolidated and Combined Financial Statements. Subsequent to the Distribution Date, any programs not governed by the TSA, as described above, are now administered by Tribune Publishing and are recorded directly to operating expenses. Support Services Provided and Other Amounts with TCO —Prior to the Distribution Date, Tribune Publishing received allocated charges from TCO for certain corporate support services which were recorded within Tribune Publishing’s Consolidated and Combined Statements of Income. Management believes that the basis used for the allocations was reasonable and reflects the portion of such costs attributable to Tribune Publishing’s operations; however, the amounts may not be representative of the costs necessary for Tribune Publishing to operate as a separate stand-alone company. These allocated costs are summarized in the following table (in thousands): Three Months Ended Nine Months Ended September 28, 2014 September 28, 2014 Corporate management fee $ 3,851 $ 21,871 Allocated depreciation 1,731 11,707 Service center support costs 10,108 53,492 Other 192 3,427 Total $ 15,882 $ 90,497 Medical and Workers’ Compensation Benefit Plans — T ribune Publishing participated in TCO-sponsored employee benefit plans, including medical and workers’ compensation. Allocations of benefit plan costs varied by plan type and were based on actuarial valuations of cost and/or liability, premium amounts and payroll. Total benefit plan costs allocated to Tribune Publishing amounted to $4.1 million and $27.2 million in the three and nine months ended September 28, 2014 , respectively, and were recorded in compensation expense in the Consolidated and Combined Statements of Income. While management believes the cost allocation methods utilized for the benefit plans were reasonable and reflected the portion of such costs attributed to Tribune Publishing, the amounts may not be representative of the costs necessary for Tribune Publishing to operate as a stand-alone business. Defined Benefit Plans — Retirement benefits obligations pursuant to the TCO defined benefit pension plans have historically been and continue to be an obligation of TCO. Prior to the Distribution Date, costs related to TCO-sponsored pension plans, which totaled credits of $2.1 million and $12.5 million in the three and nine months ended September 28, 2014 , respectively, were based upon a specific allocation of actuarially determined service costs plus an allocation of the remaining net periodic pension cost components based upon Tribune Publishing's proportional share of the pension liability. Through the Distribution Date, TCO-sponsored pension plan credits and expenses allocated to Tribune Publishing are recorded in compensation expense in the Consolidated and Combined Statements of Income. Subsequent to the Distribution Date, no further costs or credits were allocated. Defined Contribution Plans — Tribune Publishing’s employees have historically participated in various TCO qualified 401(k) savings plans, which permit eligible employees to make voluntary contributions on a pretax basis. The plans allowed participants to invest their savings in various investments. Amounts charged to expense by Tribune Publishing for employer contributions to TCO 401(k) savings plans totaled $1.3 million and $7.3 million in the three and nine months ended September 28, 2014 , respectively, and are recorded in compensation expense in the Consolidated and Combined Statements of Income. Related Party Lease Agreements —In 2013, Tribune Publishing entered into related party lease agreements with TCO to lease certain land and buildings. The initial term of these non-cancelable related party lease agreements is either five or ten years, with two optional renewal terms. In connection with all related party lease agreements, Tribune Publishing recognized $8.4 million and $25.3 million of rent expense for the three and nine months ended September 27, 2015 , respectively, and $9.1 million and $28.2 million of rent expense for the three and nine months ended September 28, 2014 , respectively, recorded in other operating expense.</t>
  </si>
  <si>
    <t>ACQUISITIONS</t>
  </si>
  <si>
    <t>Business Combinations [Abstract]</t>
  </si>
  <si>
    <t>Acquisitions</t>
  </si>
  <si>
    <t>ACQUISITIONS The San Diego Union-Tribune On May 21, 2015 , the Company completed the acquisition of MLIM, LLC (“MLIM”), the indirect owner of The San Diego Union-Tribune (f/k/a the U-T San Diego ) and nine community weeklies and related digital properties in San Diego County, California, pursuant to the Membership Interest Purchase Agreement (the “Agreement”), dated May 7, 2015, among the Company, MLIM Holdings, LLC, the Papa Doug Trust under agreement dated January 11, 2010, Douglas F. Manchester and Douglas W. Manchester, and MLIM, as amended effective May 21, 2015. As of the closing of the transaction, the Company acquired 100% of the equity interests in MLIM. The stated purchase price was $85 million , consisting of $73 million in cash, subject to a working capital adjustment, and $12 million in Tribune Publishing common stock. The Company financed the $73 million cash portion of the purchase price, less a $2 million preliminary working capital adjustment at close, with a combination of cash-on-hand and funds available under the Company's existing Senior ABL Facility, as defined in Note 10, as well as the net proceeds of the term loan increase as further described in Note 10 . In the three months ended September 27, 2015, the Company received the final working capital adjustment of $2.6 million in cash from the seller and the purchase price has been adjusted. Prior to the closing of the acquisition, certain assets and liabilities of MLIM related to the business and the operation of The San Diego Union-Tribune , including real property used by the business, were distributed to the seller or its affiliates. Upon the close of the acquisition, MLIM became a wholly-owned subsidiary of the Company, and retained certain liabilities, including certain legal matters and its existing pension obligations, and entered into a lease to use certain real property from the seller. The seller has provided the Company a full indemnity with respect to certain legal matters which were at various states of adjudication at the date of the acquisition. Inasmuch as such judgments represent a liability of the acquired entity which is subject to indemnification, the initial purchase price allocation reflects the assignment of $11.2 million to both the litigation judgment liability and the seller indemnification asset and is reflected in the Consolidated and Combined Balance Sheet as other long-term assets and other obligations. In one such matter, a consolidated class action against a predecessor entity to MLIM which asserts various claims on behalf of home delivery newspaper carriers alleged to have been misclassified as independent contractors, the plaintiffs have been granted a judgment comprised of unreimbursed business expenses, interest and attorney's fees totaling approximately $10 million . On the closing of the acquisition, the Company entered into a registration rights agreement with the seller, whereby the seller would be entitled to certain registration rights with respect to the shares of common stock of the Company acquired in connection with the Agreement. Pursuant to the registration rights agreement, the Company filed a registration statement on Form S-3 on August 12, 2015 to register the shares issued to the seller. As part of the acquisition, the Company became the sponsor of a single-employer defined benefit plan, The San Diego Union-Tribune, LLC Retirement Plan (the “San Diego Plan”). The San Diego Plan provides benefits to certain current and former employees of The San Diego Union-Tribune. Future benefits under the plan have been frozen since January 31, 2009. As of September 27, 2015 , the estimated underfunded status of the San Diego Plan was $107.2 million which is based upon the January 4, 2015 actuarial determination completed by the seller, adjusted for current year pre-acquisition activity and contributions since the acquisition. The allocation of the purchase price presented below is based upon management’s preliminary estimates. As of the filing date of this report, the determination of the fair value of the assets acquired and liabilities assumed and the funded status of the pension plan assumed have not been completed. The definite-lived intangible assets are expected to be amortized over a total weighted average period of nine years that includes a three to six year life for subscriber relationships, a three to eleven year life for advertiser relationships and a one year life for other customer relationships. The acquired property and equipment will be depreciated on a straight-line basis over its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cost and revenue synergies. The entire amount of purchase price allocated to intangible assets and $23.9 million of goodwill will be deductible for tax purposes pursuant to Internal Revenue Code Section 197 over a 15 year period. At the acquisition date, the purchase price assigned to the acquired assets and assumed liabilities is as follows (in thousands): Consideration for acquisition, less cash acquired and working capital adjustments $ 78,864 Less: Shares issued for acquisition (11,039 ) Cash consideration for acquisition $ 67,825 Allocated Fair Value of Acquired Assets and Assumed Liabilities Accounts receivable and other current assets $ 12,408 Property, plant and equipment 311 Intangible assets subject to amortization: Subscriber relationships (useful life of 3 to 6 years) 9,873 Advertiser relationships (useful life of 3 to 11 years) 14,605 Other customer relationships (useful life of 1 year) 529 Mastheads and intangible assets not subject to amortization 43,945 Deferred taxes 43,617 Other long-term assets 10,800 Accounts payable and other current liabilities (21,875 ) Pension and postemployment benefits liability (109,042 ) Other long-term liabilities (12,066 ) Total identifiable net assets (liabilities) (6,895 ) Goodwill 85,759 Total net assets acquired $ 78,864 The Company included the results of operations of MLIM in the Consolidated and Combined Financial Statements beginning on the closing date of the acquisition. For the three and nine months ended September 27, 2015 , the revenues from MLIM were $32.5 million and $47.1 million , respectively, and the total operating expenses were approximately $29.4 million and $44.3 million , respectively. The pro forma effect of the acquisition is not material to the Company’s Consolidated and Combined Financial Statements.</t>
  </si>
  <si>
    <t>INVENTORIES</t>
  </si>
  <si>
    <t>Inventory Disclosure [Abstract]</t>
  </si>
  <si>
    <t>INVENTORIES Inventories consisted of the following (in thousands): As of September 27, 2015 December 28, 2014 Newsprint $ 13,092 $ 16,174 Supplies and other 563 477 Total inventories $ 13,655 $ 16,651 Inventories are stated at the lower of cost or market determined using the first-in, first-out (“FIFO”) basis for all inventories.</t>
  </si>
  <si>
    <t>GOODWILL, OTHER INTANGIBLE ASSETS AND INTANGIBLE LIABILITIES</t>
  </si>
  <si>
    <t>Goodwill and Intangible Assets Disclosure [Abstract]</t>
  </si>
  <si>
    <t>GOODWILL, OTHER INTANGIBLE ASSETS AND INTANGIBLE LIABILITIES Goodwill, other intangible assets and intangible liabilities at September 27, 2015 and December 28, 2014 consisted of the following (in thousands): September 27, 2015 December 28, 2014 Gross Amount Accumulated Amortization Net Amount Gross Amount Accumulated Amortization Net Amount Intangible assets subject to amortization Subscribers (useful life of 2 to 10 years) $ 18,367 $ (3,416 ) $ 14,951 $ 8,494 $ (2,121 ) $ 6,373 Advertiser relationships (useful life of 2 to 13 years) 42,971 (6,902 ) 36,069 28,366 (4,596 ) 23,770 Affiliate agreements (useful life of 4 years) 12,458 (8,473 ) 3,985 11,929 (5,965 ) 5,964 Tradenames (useful life of 20 years) 15,100 (875 ) 14,225 15,100 (317 ) 14,783 Other (useful life of 1 to 20 years) 5,541 (1,347 ) 4,194 5,540 (958 ) 4,582 Total intangible assets subject to amortization $ 94,437 $ (21,013 ) $ 73,424 $ 69,429 $ (13,957 ) $ 55,472 Goodwill and other intangible assets not subject to amortization Goodwill 127,428 41,669 Newspaper mastheads and other intangible assets not subject to amortization 75,745 31,800 Total goodwill and other intangible assets $ 276,597 $ 128,941 Intangible liabilities subject to amortization Unfavorable lease contracts $ (1,746 ) $ 447 $ (1,299 ) $ (570 ) $ 359 $ (211 ) Total intangible liabilities subject to amortization $ (1,746 ) $ 447 $ (1,299 ) $ (570 ) $ 359 $ (211 ) The changes in the carrying amounts of intangible assets subject to amortization during the nine months ended September 27, 2015 were as follows (in thousands): Intangible assets subject to amortization Balance at December 28, 2014 $ 55,472 Acquisitions 25,008 Amortization (7,056 ) Balance at September 27, 2015 $ 73,424 The changes in the carrying amounts of goodwill and intangible assets not subject to amortization during the nine months ended September 27, 2015 were as follows (in thousands): Goodwill Other intangible assets not subject to amortization Balance at December 28, 2014 $ 41,669 $ 31,800 Acquisitions 85,759 43,945 Balance at September 27, 2015 $ 127,428 $ 75,745</t>
  </si>
  <si>
    <t>INVESTMENTS</t>
  </si>
  <si>
    <t>Equity Method Investments and Joint Ventures [Abstract]</t>
  </si>
  <si>
    <t>INVESTMENTS Investments consist of equity method investments in private companies totaling $3.6 million and $3.4 million at September 27, 2015 and December 28, 2014 , respectively: % Owned Company September 27, 2015 December 28, 2014 CIPS Marketing Group, Inc. 50 % 50 % Homefinder.com, LLC 33 % 33 % Contend, LLC 20 % 20 % Jean Knows Cars, LLC 20 % — On January 8, 2015, the Company purchased a 20% interest in Jean Knows Cars, LLC for $0.5 million . Jean Knows Cars, LLC is a content creation company that develops and produces digital content relating to the car industry.</t>
  </si>
  <si>
    <t>FAIR VALUE MEASUREMENTS</t>
  </si>
  <si>
    <t>Fair Value Disclosures [Abstract]</t>
  </si>
  <si>
    <t>FAIR VALUE MEASUREMENTS Tribune Publishing measures and records in its Consolidated and Combined Financial Statements certain assets and liabilities at fair value. ASC Topic 820, “Fair Value Measurements and Disclosures,” establishes a fair value hierarchy for instruments measured at fair value that distinguishes between assumptions based on market data (observable inputs) and Tribune Publishing’s own assumptions (unobservable inputs). This hierarchy consists of the following three levels: • Level 1-Assets and liabilities whose values are based on unadjusted quoted prices for identical assets or liabilities in an active market. • Level 2-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Assets and liabilities whose values are based on valuation models or pricing techniques that utilize unobservable inputs that are significant to the overall fair value measurement. The carrying values of cash, trade accounts receivable and trade accounts payable approximated their respective fair values due to their short term to maturity.</t>
  </si>
  <si>
    <t>DEBT</t>
  </si>
  <si>
    <t>Debt Disclosure [Abstract]</t>
  </si>
  <si>
    <t>DEBT At September 27, 2015 , Tribune Publishing had $406.0 million in variable-rate debt outstanding under the Term Loan Credit Agreement, as defined below. The weighted average interest rate for the variable-rate debt is 5.75% . At September 27, 2015 , the fair value of the Term Loan Credit Agreement was estimated to be $387.7 million . The Company's Term Loan Credit Agreement's classification is determined based on Level 2 inputs, because the fair value for these instruments is determined using observable inputs in non-active markets. See below for details related to the Company's debt agreements. Senior Term Facility On May 21, 2015, the Company entered into a lender joinder agreement (“Joinder Agreement”) with Citicorp North America, Inc. (“Citi”) and JPMorgan Chase Bank, N.A. to partially finance the acquisition of The San Diego Union-Tribune . See Note 5. This Joinder Agreement expanded the borrowings under the Senior Term Facility, described below, by $70 million . This borrowing bears the same interest rate and has the same maturity date as the existing loans under the Senior Term Facility. On August 4, 2014, the Company entered into a credit agreement (as amended, amended and restated or supplemented, the “Term Loan Credit Agreement”) with JPMorgan Chase Bank, N.A., as administrative agent and collateral agent (in such capacity, the “Term Collateral Agent”), and the lenders party thereto (the “Senior Term Facility”). The Senior Term Facility originally provided for secured loans (the “Term Loans”) in the aggregate principal amount of $350.0 million . The Term Loans bear interest at a variable interest rate based on either LIBOR or a base rate, in either case plus an applicable margin. The Term Loans amortize in equal quarterly installments equal to 1.25% of principal amounts borrowed against the Senior Term Facility with the balance payable on the maturity date, August 4, 2021. The Senior Term Facility initially provided that it could be expanded by an amount up to (i) the greater of $100.0 million and an amount as will not cause the net senior secured leverage ratio after giving effect to such incurrence to exceed 2 :1 plus (ii) an amount equal to all voluntary prepayments of the term loans borrowed under the Senior Term Facility, subject to certain conditions. As of September 27, 2015 , $70 million of the expansion had been drawn for the acquisition described previously. Tribune Publishing Company is the borrower under the Senior Term Facility and each of the Company’s wholly-owned domestic subsidiaries, subject to certain exceptions (the “Subsidiary Guarantors”), guarantee the payment obligations under the Senior Term Facility. The Senior Term Facility contains a number of covenants that, among other things, limit the ability of Tribune Publishing Company and its restricted subsidiaries to: incur more indebtedness; pay dividends; redeem stock or make other distributions in respect of equity; make investments; and certain other usual and customary covenants. As of September 27, 2015 , the outstanding balance under the Senior Term Facility is $406.0 million , the unamortized balance of the discount is $3.9 million and the Company was in compliance with the covenants of the Senior Term Facility. Senior ABL Facility On August 4, 2014, Tribune Publishing Company and the Subsidiary Guarantors entered into a credit agreement (the “ABL Credit Agreement”) with Bank of America, N.A., as administrative agent, collateral agent (in such capacity, the “ABL Collateral Agent”), swing line lender and letter of credit issuer and the lenders party thereto (the “Senior ABL Facility”). The Senior ABL Facility will mature on August 4, 2019. The Senior ABL Facility provides for senior secured revolving loans and letters of credit of up to a maximum aggregate principal amount of $140.0 million . Up to $75.0 million of availability under the Senior ABL Facility is available for letters of credit and up to $15.0 million of availability under the Senior ABL Facility is available for swing line loans. The Senior ABL Facility also permits Tribune Publishing Company to increase the commitments under the Senior ABL Facility by up to $75.0 million . The Senior ABL Facility bears interest at a variable interest rate based on either LIBOR or a base rate, in either case plus an applicable margin. Tribune Publishing Company and the Subsidiary Guarantors are the borrowers under the Senior ABL Facility. Tribune Publishing Company and the Subsidiary Guarantors guarantee the payment obligations under the Senior ABL Facility. The Senior ABL Facility contains a number of covenants that, among other things, limit the ability of Tribune Publishing Company and its restricted subsidiaries to: incur more indebtedness; pay dividends; redeem stock or make other distributions in respect of equity; make investments; and certain other usual and customary covenants. Customary fees are payable in respect of the Senior ABL Facility, including commitment fees of 0.25% and letter of credit fees. As of September 27, 2015 , $23.6 million of the Senior ABL Facility availability supported outstanding undrawn letters of credit in the same amount. Letter of Credit Agreement On August 4, 2014, Tribune Publishing Company and JPMorgan Chase Bank, N.A., as letter of credit issuer (the “L/C Issuer”) entered into a letter of credit agreement (the “Letter of Credit Agreement”). The Letter of Credit Agreement provides for the issuance of standby letters of credit of up to a maximum aggregate principal face of $30.0 million . The Letter of Credit Agreement permits Tribune Publishing Company, at the sole discretion of L/C Issuer, to request an increase of the amount available to be issued under the Letter of Credit Agreement up to an aggregate maximum face amount of $50.0 million . The Letter of Credit Agreement is scheduled to terminate on August 4, 2019. During the quarter ended September 27, 2015, the Company's outstanding undrawn letter of credit was reduced from $27.5 million to $17.0 million . As a result, the cash collateral requirement associated with the letter of credit was reduced by, and the Company received, $10.5 million during the quarter from the cash collateral account. As of September 27, 2015 , the $17.0 million undrawn letter of credit was outstanding against the Letter of Credit Agreement. This letter of credit is collateralized with $17.0 million of cash held in a specified cash collateral account. The specified cash account is required to remain as long as the undrawn letter of credit remains outstanding and is recorded in restricted cash in the Consolidated and Combined Balance Sheets.</t>
  </si>
  <si>
    <t>INCOME TAXES</t>
  </si>
  <si>
    <t>Income Tax Disclosure [Abstract]</t>
  </si>
  <si>
    <t>INCOME TAXES For the three and nine months ended September 27, 2015 , Tribune Publishing recorded an income tax benefit of $6.3 million and $2.8 million , respectively. The effective tax rate on pretax income was 42.5% and 51.0% in the three and nine months ended September 27, 2015 , respectively. During the nine months ended September 27, 2015 , the Company increased the estimated deferred tax rate on net deferred tax assets from 39.5% to 40.0% which resulted in a decrease in the nine-month period income tax expense of $0.5 million . For the three and nine months ended September 27, 2015 , the rate differs from the U.S. federal statutory rate of 35% primarily due to state income taxes, net of federal benefit, non-deductible expenses and the domestic production activities deduction, as well as a change in the deferred tax rate that was applied to current and non-current deferred tax assets and liabilities. For the three and nine months ended September 28, 2014 , Tribune Publishing recorded income tax expense of $0.5 million and $20.1 million . The effective tax rate on pretax income was 147.6% and 42.8% in the three and nine months ended September 28, 2014 . This rate differs from the U.S. federal statutory rate of 35% due primarily to state income taxes, net of federal benefit, nondeductible expenses, certain transaction costs not fully deductible for tax purposes and the domestic production activities deduction.</t>
  </si>
  <si>
    <t>PENSION AND OTHER POSTRETIREMENT BENEFITS</t>
  </si>
  <si>
    <t>Compensation and Retirement Disclosure [Abstract]</t>
  </si>
  <si>
    <t>PENSION AND OTHER POSTRETIREMENT BENEFITS Multiemployer Pension Plans —Tribune Publishing contributes to a number of multiemployer defined benefit pension plans under the terms of collective-bargaining agreements that cover its union-represented employees. See Note 4 for the description of costs and credits related to TCO-sponsored pension plans. Defined Benefit Plans —As part of the acquisition of The San Diego Union-Tribune , the Company became the sponsor of the San Diego Plan, a single-employer defined benefit plan. The San Diego Plan provides benefits to certain current and former employees of The San Diego Union-Tribune. Future benefits under the San Diego Plan have been frozen since January 31, 2009. The funded status of the San Diego Plan is being actuarially determined as of May 21, 2015, the closing date for The San Diego Union-Tribune acquisition, and that determination had not been completed as of the filing date of this report. As of September 27, 2015 , the estimated underfunded status of the San Diego Plan was $107.2 million . This estimate of the underfunded status of the plan is based upon the January 4, 2015 actuarially determined underfunded status of the San Diego Plan adjusted for the 2015 pre-acquisition activity recorded for the plan. As of January 4, 2015, the benefit obligation was $267.9 million and the fair value of the San Diego Plan's assets was $156.7 million . The Company contributed $1.8 million during the three months ended September 27, 2015 to the San Diego Plan and expects to contribute approximately $1.1 million to the San Diego Plan in the remainder of 2015. The net periodic benefit cost recorded subsequent to the acquisition was immaterial. Postretirement Benefits Other Than Pensions —Prior to the Distribution Date, retirement benefits were provided to eligible employees of Tribune Publishing through defined benefit pension plans sponsored by TCO. Subsequent to the Distribution Date, Tribune Publishing provides postretirement health care and life insurance benefits to Tribune Publishing employees. There is some variation in the provisions of these plans, including different provisions for lifetime maximums, prescription drug coverage and certain other benefits. The components of net periodic benefit cost for Tribune Publishing were as follows (in thousands): Three Months Ended Nine Months Ended September 27, 2015 September 28, 2014 September 27, 2015 September 28, 2014 Service cost $ 65 $ 99 $ 197 $ 275 Interest cost 164 461 555 1,277 Amortization of prior service credits (701 ) — (2,103 ) — Amortization of gain (609 ) (8 ) (1,245 ) (22 ) Net periodic benefit cost (credit) (1,081 ) 552 (2,596 ) 1,530 Curtailment gain — — (7,799 ) — Net periodic benefit cost (credit) after curtailment gain $ (1,081 ) $ 552 $ (10,395 ) $ 1,530 In the first quarter of 2015, Tribune Publishing notified plan members that the Company was no longer going to offer the life insurance benefit effective December 27, 2015. These life insurance modifications impact a grandfathered group of employees that were eligible for post-retirement life insurance benefits based on their employment date and certain employment qualifications. The impact of this plan modification was to reduce the postretirement medical, life and other benefits liability by $7.8 million and to recognize a gain of the same amount to compensation expense. Expected Future Benefit Payments —Tribune Publishing expects to contribute $3.2 million to its other postretirement plans during 2015.</t>
  </si>
  <si>
    <t>STOCK-BASED COMPENSATION</t>
  </si>
  <si>
    <t>Disclosure of Compensation Related Costs, Share-based Payments [Abstract]</t>
  </si>
  <si>
    <t>STOCK-BASED COMPENSATION The Tribune Publishing Company 2014 Omnibus Incentive Plan (the “Tribune Publishing Equity Plan”) provides for the granting of stock options, stock appreciation rights, restricted stock units (“RSU”), performance share units, restricted and unrestricted stock awards, dividend equivalents and cash awards. In the nine months ended September 27, 2015 , 464,892 options and 514,164 RSUs were granted under the Tribune Publishing Equity Plan. Stock-based compensation expense under the Tribune Publishing Equity Plan totaled $2.1 million and $5.1 million during the three and nine months ended September 27, 2015 , respectively. Prior to the Distribution Date, stock-based compensation expense for participants in the TCO 2013 Equity Incentive Plan who were solely dedicated to Tribune Publishing has been included in compensation expense. Stock-based compensation expense related to Tribune Publishing employees under both plans totaled $0.9 million and $2.2 million for the three and nine months ended September 28, 2014 , respectively. Stock-based compensation expense for participants in the TCO 2013 Equity Incentive Plan who provided services to but were not solely dedicated to Tribune Publishing have been allocated to Tribune Publishing through the corporate management fee and service center support costs, as described in Note 4. In the three and nine months ended September 28, 2014 , the Company was allocated $0.8 million and $4.9 million , respectively, of stock-based compensation expense through the corporate management fee and service center support costs. As of September 27, 2015 , the Company has $2.9 million of total unrecognized compensation costs related to unvested options, which is expected to be recognized over a weighted-average period of 2.82 years . Additionally, as of September 27, 2015 , the Company has $13.7 million of total unrecognized compensation cost related to unvested RSUs, which is expected to be recognized over a weighted-average period of 2.61 years .</t>
  </si>
  <si>
    <t>EARNINGS PER SHARE</t>
  </si>
  <si>
    <t>Earnings Per Share [Abstract]</t>
  </si>
  <si>
    <t>EARNINGS PER SHARE Basic earnings per common share is calculated by dividing net income attributable to Tribune Publishing common stockholders by the weighted average number of shares of common stock outstanding. Diluted earnings per common share is similarly calculated, except that the calculation includes the dilutive effect of the assumed issuance of common shares under equity-based compensation plans, except where the inclusion of such common shares would have an anti-dilutive impact. For the three and nine months ended September 27, 2015 and September 28, 2014 , basic and diluted earnings per common share were as follows (in thousands, except per share amounts): Three Months Ended Nine Months Ended September 27, 2015 September 28, 2014 September 27, 2015 September 28, 2014 Income (Loss) - Numerator: Net income (loss) available to Tribune Publishing stockholders plus assumed conversions $ (8,601 ) $ (156 ) $ (2,688 ) $ 26,819 Shares - Denominator: Weighted average number of common shares outstanding (basic) 26,321 25,430 25,908 25,426 Dilutive effect of employee stock options and RSUs — — — 39 Adjusted weighted average shares outstanding (diluted) 26,321 25,430 25,908 25,465 Net income (loss) per common share: Basic $ (0.33 ) $ (0.01 ) $ (0.10 ) $ 1.05 Diluted $ (0.33 ) $ (0.01 ) $ (0.10 ) $ 1.05 Potential dilutive common shares were anti-dilutive as a result of the Company’s net loss for the three and nine months ended September 27, 2015 and the three months ended September 28, 2014 . As a result, basic weighted average shares were used in the calculations of basic net earnings per share and diluted earnings per share for those periods. The number of stock options that were excluded from the computation of diluted earnings per share because their inclusion would result in an anti-dilutive effect on per share amounts was 1,023,033 for both the three and nine months ended September 27, 2015 . The number of RSUs that were excluded from the computation of diluted earnings per share because their inclusion would result in an anti-dilutive effect on per share amounts was 1,004,468 for both the three and nine months ended September 27, 2015 . On August 4, 2014, approximately 25.4 million shares of the Company's common stock were distributed to TCO and TCO stockholders and warrant holders who held shares or warrants as of the record date of July 28, 2014. This share amount is being utilized for the calculation of both basic and diluted earnings per common share for all periods prior to the Distribution Date.</t>
  </si>
  <si>
    <t>STOCKHOLDERS' EQUITY</t>
  </si>
  <si>
    <t>Equity [Abstract]</t>
  </si>
  <si>
    <t>STOCKHOLDERS' EQUITY Dividends On September 3, 2015, the Board of Directors of the Company declared a dividend of $0.175 per share on common stock outstanding, to be paid on October 29, 2015, to stockholders of record on October 1, 2015. On August 14, 2015, the Company paid a dividend of $0.175 per share on common stock outstanding, to stockholders of record on July 15, 2015. On May 15, 2015, the Company paid a dividend of $0.175 per share on common stock outstanding, to stockholders of record on April 15, 2015. Stock Repurchases In August 2015, the Board of Directors authorized $30 million to be used for stock repurchases for 24 months from the date of authorization. Any stock repurchases under the stock repurchase plan may be made in the open market, through privately negotiated transactions or other means. The stock repurchase plan may be modified or discontinued at any time without prior notice. Repurchased shares become a part of treasury stock. During the three months ended September 27, 2015, the Company repurchased 121,168 shares of common stock for an aggregate purchase price of $1.4 million . The Company has $28.6 million remaining authorization under the stock repurchase plan at September 27, 2015.</t>
  </si>
  <si>
    <t>ACCUMULATED OTHER COMPREHENSIVE INCOME</t>
  </si>
  <si>
    <t xml:space="preserve">ACCUMULATED OTHER COMPREHENSIVE INCOME The following table sets forth the components of accumulated other comprehensive income (loss), net of tax where applicable (in thousands): September 27, 2015 December 28, 2014 Accumulated other comprehensive income (loss), net of tax: Pension and other postretirement costs $ 8,476 $ 10,502 Foreign currency translation adjustments (33 ) (20 ) Accumulated other comprehensive income (loss) $ 8,443 $ 10,482 The following table presents the amounts and line items in the Consolidated and Combined Statements of Income where adjustments reclassified from accumulated other comprehensive income (loss) were recorded during the three and nine months ended September 27, 2015 and September 28, 2014 (in thousands): Three Months Ended Nine Months Ended Accumulated Other Comprehensive Income (Loss) Components September 27, 2015 September 28, 2014 September 27, 2015 September 28, 2014 Affected Line Items in the Consolidated and Combined Statements of Income Pension and postretirement benefit adjustments: Amortization of recognized actuarial gains $ (1,310 ) $ 5,945 $ (3,349 ) $ 3,753 Compensation Total before taxes (1,310 ) 5,945 (3,349 ) 3,753 Tax effect 518 (2,226 ) 1,323 (1,360 ) Income tax (expense) benefit Total reclassifications for the period $ (792 ) $ 3,719 $ (2,026 ) $ 2,393 </t>
  </si>
  <si>
    <t>SUPPLEMENTAL CASH FLOW INFORMATION</t>
  </si>
  <si>
    <t>Supplemental Cash Flow Elements [Abstract]</t>
  </si>
  <si>
    <t>SUPPLEMENTAL CASH FLOW INFORMATION Supplemental cash flow information for each of the periods presented is as follows (in thousands): Nine Months Ended September 27, September 28, Cash paid during the period for: Interest $ 16,710 $ 1,398 Income taxes, net 13,829 12,970 Non-cash items in investing and financing activities: Shares issued for acquisitions 11,039 — Change in non-cash additions to construction in progress (6,586 ) 2,773</t>
  </si>
  <si>
    <t>SUBSEQUENT EVENTS</t>
  </si>
  <si>
    <t>Subsequent Events [Abstract]</t>
  </si>
  <si>
    <t>SUBSEQUENT EVENTS On October 5, 2015, the Company offered an Employee Voluntary Separation Program (EVSP), which provides enhanced separation benefits to eligible non-union employees with more than one year of service. The Company expects a net reduction in total headcount of approximately 7% as a result of this program. The Company plans to fund the EVSP through salary continuation starting immediately and continuing through the first half of 2018. The Company expects the EVSP will result in a charge of approximately $55 million for all related severance, benefits and taxes. During the fourth quarter of 2015, the Company will record a charge estimated at $47 million related to the EVSP, partially offset by a non-cash gain for curtailment of post-retirement medical benefits, subject to the number of employees accepted into the EVSP. On November 4, 2015, the Company received an adverse jury verdict in an employment litigation matter that originated prior to the spin-off. Accordingly, for the three and nine-month periods ended September 27, 2015, the Company has recorded a $9.1 million litigation reserve for this matter, composed of $7.1 million for the judgment and $2.0 million for the estimated amount of legal fees and expenses. The Company plans to appeal the verdict.</t>
  </si>
  <si>
    <t>DESCRIPTION OF BUSINESS AND BASIS OF PRESENTATION (Policies)</t>
  </si>
  <si>
    <t>Fiscal Periods</t>
  </si>
  <si>
    <t>Fiscal Periods —The Company's fiscal year ends on the last Sunday in December. Fiscal year 2015 ends on December 27, 2015 and fiscal year 2014 ended on December 28, 2014, both 52-week years with 13 weeks in each quarter.</t>
  </si>
  <si>
    <t>Basis of Presentation</t>
  </si>
  <si>
    <t>Basis of Presentation —T he accompanying unaudited Consolidated and Combined Financial Statements and notes of Tribune Publishing have been prepared in accordance with United States generally accepted accounting principles ( “U.S. GAAP ”). The preparation of financial statements in conformity with U.S. GAAP requires management to make estimates and assumptions that affect the amounts reported in the unaudited Consolidated and Combined Financial Statements and accompanying notes. Actual results could differ from these estimates. In the opinion of management, the financial statements contain all adjustments necessary to present fairly the financial position of Tribune Publishing as of September 27, 2015 and December 28, 2014, the results of operations for the three and nine months ended September 27, 2015 and September 28, 2014 and the cash flows for the nine months ended September 27, 2015 and September 28, 2014 . Results of operations for interim periods are not necessarily indicative of the results to be expected for the full year. Certain prior period amounts have been reclassified to conform to current period classifications. The year-end Consolidated and Combined Balance Sheet was derived from audited financial statements, but does not include all disclosures required by U.S. GAAP. Prior to the Distribution Date, separate financial statements were not prepared for Tribune Publishing. The accompanying unaudited Consolidated and Combined Financial Statements for the periods presented prior to the Distribution Date were derived from the historical accounting records of TCO and present Tribune Publishing’s Consolidated and Combined financial position, results of operations and cash flows as of and for the periods presented as if Tribune Publishing was a separate entity through the Distribution Date. The costs of TCO services that are specifically identifiable to Tribune Publishing are included in these Consolidated and Combined Financial Statements. The costs of TCO services that are incurred by TCO but are not specifically identifiable to Tribune Publishing have been allocated to Tribune Publishing and are included in the pre-spin Consolidated and Combined Financial Statements on a basis that management considered to be a reasonable reflection of the utilization of services provided or the benefit received by Tribune Publishing during the periods presented. Management believes that assumptions and methodologies underlying the allocation of general corporate expenses are reasonable. However, such expenses prior to the Distribution Date may not be indicative of the actual level of expense that would have been incurred had Tribune Publishing operated as a separate stand-alone entity, and, accordingly, may not necessarily reflect Tribune Publishing’s consolidated financial position, results of operations and cash flows had Tribune Publishing operated as a stand-alone entity during the periods presented. See Note 4 for further information on costs allocated from TCO. Subsequent to the Distribution Date, Tribune Publishing's financial statements are presented on a consolidated basis as the Company became a separate consolidated entity. All intercompany accounts within Tribune Publishing have been eliminated in consolidation. For periods prior to the Distribution Date, all significant intercompany transactions between Tribune Publishing and TCO have been included within the Consolidated and Combined Financial Statements and are considered to be effectively settled through equity contributions or distributions or through cash payments at the time the transactions were recorded. These intercompany transactions are further described in Note 4 . The total net effect of these intercompany transactions prior to the Distribution Date are reflected in the Consolidated and Combined Statements of Cash Flows as financing activities . T ribune Publishing assesses its operating segments in accordance with ASC Topic 280, “Segment Reporting.” Tribune Publishing is managed by its chief operating decision maker, as defined by ASC Topic 280, as one business. Accordingly, the financial statements of Tribune Publishing are presented to reflect one reportable segment.</t>
  </si>
  <si>
    <t>New Accounting Standards</t>
  </si>
  <si>
    <t>New Accounting Standards —In September 2015, the Financial Accounting Standards Board (“FASB”) issued Accounting Standards Update (“ASU”) 2015-16, Topic 805, Simplifying the Accounting for Measurement-Period Adjustments , which provides guidance to entities that have provisional amounts for items in a business combination for which the accounting is incomplete by the end of the reporting period in which the combination occurs and during the measurement period have an adjustment to provisional amounts recognized. This ASU is effective for reporting periods beginning after December 15, 2015. The Company adopted ASU 2015-16 in the third quarter of 2015. The adoption of ASU 2015-16 has been immaterial to the Company's consolidated financial statements. In July 2015, the FASB issued ASU 2015-11, Topic 330, Simplifying the Measurement of Inventory. This ASU requires an entity to measure inventory at the lower of cost or net realizable value, which consists of the estimated selling prices in the ordinary course of business, less reasonably predictable cost of completion, disposal, and transportation. This ASU is effective for reporting periods beginning after December 15, 2016. The guidance is to be applied prospectively with earlier application permitted as of the beginning of an interim or annual reporting period. The Company is evaluating the effect that adoption will have on its consolidated financial statements and the date on which to adopt the accounting standard. In April 2015, the FASB issued ASU 2015-05, Customer's Accounting for Fees Paid in a Cloud Computing Arrangement ,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is ASU is effective for reporting periods beginning after December 15, 2015. The Company will adopt the standard in the first quarter of 2016. The Company is evaluating the effect that adoption will have on its consolidated financial statements. In April 2015, the FASB issued ASU -2015-03, Simplifying the Presentation of Debt Issuance Costs . This ASU requires that debt issuance costs related to a recognized debt liability be presented in the balance sheet as a direct deduction from the carrying amount of that debt liability, consistent with debt discounts. This ASU is effective for reporting periods beginning after December 15, 2015 and interim periods therein. It is to be applied retrospectively and early adoption is permitted. ASU 2015-03 affects presentation only and will have no effect on the Company's financial condition, results of operations or cash flows. The Company will adopt the standard in the first quarter 2016. In May 2014, the FASB issued ASU 2014-09, Topic 606, Revenue from Contracts with Customers , concerning revenue recognition. The new standard supersedes a majority of existing revenue recognition guidance under U.S. GAAP, and requires a company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ASU 2014-09 allows for either a “full retrospective” adoption or a “modified retrospective” adoption. In August 2015, the FASB issued ASU 2015-14 to defer the effective date of ASU 2014-09 to reporting periods beginning after December 15, 2017 and to permit companies to voluntarily adopt the new standard as of the original effective date. The Company expects to adopt this standard on January 1, 2018. The Company is currently evaluating the revenue recognition impact this guidance will have once implemented and the implementation approach to be used.</t>
  </si>
  <si>
    <t>PROCEEDINGS UNDER CHAPTER 11 (Tables)</t>
  </si>
  <si>
    <t>Schedule of specifically identifiable reorganization provisions, adjustments and other costs</t>
  </si>
  <si>
    <t>Specifically identifiable reorganization provisions, adjustments and other costs directly related to Tribune Publishing have been included in the Company’s Consolidated and Combined Statements of Income for the three and nine months ended September 27, 2015 and September 28, 2014 and consisted of the following (in thousands): Three Months Ended Nine Months Ended September 27, 2015 September 28, 2014 September 27, 2015 September 28, 2014 Reorganization costs, net: Contract rejections and claim settlements $ — $ (205 ) $ (15 ) $ (212 ) Other, net 80 — (758 ) (2 ) Total reorganization costs, net $ 80 $ (205 ) $ (773 ) $ (214 )</t>
  </si>
  <si>
    <t>CHANGES IN OPERATIONS (Tables)</t>
  </si>
  <si>
    <t>Summary of severance accrual activity</t>
  </si>
  <si>
    <t>A summary of the activity with respect to Tribune Publishing’s severance accrual for the nine months ended September 27, 2015 is as follows (in thousands): Balance at December 28, 2014 $ 5,038 Provision 6,206 Payments (8,163 ) Balance at September 27, 2015 $ 3,081</t>
  </si>
  <si>
    <t>RELATED PARTY TRANSACTIONS (Tables)</t>
  </si>
  <si>
    <t>Schedule of related party transaction cost</t>
  </si>
  <si>
    <t>These allocated costs are summarized in the following table (in thousands): Three Months Ended Nine Months Ended September 28, 2014 September 28, 2014 Corporate management fee $ 3,851 $ 21,871 Allocated depreciation 1,731 11,707 Service center support costs 10,108 53,492 Other 192 3,427 Total $ 15,882 $ 90,497</t>
  </si>
  <si>
    <t>ACQUISITIONS (Tables)</t>
  </si>
  <si>
    <t>Schedule of purchase price assigned to acquired assets and assumed liabilities</t>
  </si>
  <si>
    <t>At the acquisition date, the purchase price assigned to the acquired assets and assumed liabilities is as follows (in thousands): Consideration for acquisition, less cash acquired and working capital adjustments $ 78,864 Less: Shares issued for acquisition (11,039 ) Cash consideration for acquisition $ 67,825 Allocated Fair Value of Acquired Assets and Assumed Liabilities Accounts receivable and other current assets $ 12,408 Property, plant and equipment 311 Intangible assets subject to amortization: Subscriber relationships (useful life of 3 to 6 years) 9,873 Advertiser relationships (useful life of 3 to 11 years) 14,605 Other customer relationships (useful life of 1 year) 529 Mastheads and intangible assets not subject to amortization 43,945 Deferred taxes 43,617 Other long-term assets 10,800 Accounts payable and other current liabilities (21,875 ) Pension and postemployment benefits liability (109,042 ) Other long-term liabilities (12,066 ) Total identifiable net assets (liabilities) (6,895 ) Goodwill 85,759 Total net assets acquired $ 78,864</t>
  </si>
  <si>
    <t>INVENTORIES (Tables)</t>
  </si>
  <si>
    <t>Schedule of inventory</t>
  </si>
  <si>
    <t>Inventories consisted of the following (in thousands): As of September 27, 2015 December 28, 2014 Newsprint $ 13,092 $ 16,174 Supplies and other 563 477 Total inventories $ 13,655 $ 16,651</t>
  </si>
  <si>
    <t>GOODWILL, OTHER INTANGIBLE ASSETS AND INTANGIBLE LIABILITIES (Tables)</t>
  </si>
  <si>
    <t>Summary of goodwill, other intangible assets and intangible liabilities</t>
  </si>
  <si>
    <t>Goodwill, other intangible assets and intangible liabilities at September 27, 2015 and December 28, 2014 consisted of the following (in thousands): September 27, 2015 December 28, 2014 Gross Amount Accumulated Amortization Net Amount Gross Amount Accumulated Amortization Net Amount Intangible assets subject to amortization Subscribers (useful life of 2 to 10 years) $ 18,367 $ (3,416 ) $ 14,951 $ 8,494 $ (2,121 ) $ 6,373 Advertiser relationships (useful life of 2 to 13 years) 42,971 (6,902 ) 36,069 28,366 (4,596 ) 23,770 Affiliate agreements (useful life of 4 years) 12,458 (8,473 ) 3,985 11,929 (5,965 ) 5,964 Tradenames (useful life of 20 years) 15,100 (875 ) 14,225 15,100 (317 ) 14,783 Other (useful life of 1 to 20 years) 5,541 (1,347 ) 4,194 5,540 (958 ) 4,582 Total intangible assets subject to amortization $ 94,437 $ (21,013 ) $ 73,424 $ 69,429 $ (13,957 ) $ 55,472 Goodwill and other intangible assets not subject to amortization Goodwill 127,428 41,669 Newspaper mastheads and other intangible assets not subject to amortization 75,745 31,800 Total goodwill and other intangible assets $ 276,597 $ 128,941 Intangible liabilities subject to amortization Unfavorable lease contracts $ (1,746 ) $ 447 $ (1,299 ) $ (570 ) $ 359 $ (211 ) Total intangible liabilities subject to amortization $ (1,746 ) $ 447 $ (1,299 ) $ (570 ) $ 359 $ (211 )</t>
  </si>
  <si>
    <t>Schedule of changes in carrying amounts of intangible assets subject to amortization</t>
  </si>
  <si>
    <t>The changes in the carrying amounts of intangible assets subject to amortization during the nine months ended September 27, 2015 were as follows (in thousands): Intangible assets subject to amortization Balance at December 28, 2014 $ 55,472 Acquisitions 25,008 Amortization (7,056 ) Balance at September 27, 2015 $ 73,424</t>
  </si>
  <si>
    <t>Schedule of changes in carrying amounts of goodwill and intangible assets not subject to amortization</t>
  </si>
  <si>
    <t>The changes in the carrying amounts of goodwill and intangible assets not subject to amortization during the nine months ended September 27, 2015 were as follows (in thousands): Goodwill Other intangible assets not subject to amortization Balance at December 28, 2014 $ 41,669 $ 31,800 Acquisitions 85,759 43,945 Balance at September 27, 2015 $ 127,428 $ 75,745</t>
  </si>
  <si>
    <t>INVESTMENTS (Tables)</t>
  </si>
  <si>
    <t>Schedule of equity method investments in private companies</t>
  </si>
  <si>
    <t>Investments consist of equity method investments in private companies totaling $3.6 million and $3.4 million at September 27, 2015 and December 28, 2014 , respectively: % Owned Company September 27, 2015 December 28, 2014 CIPS Marketing Group, Inc. 50 % 50 % Homefinder.com, LLC 33 % 33 % Contend, LLC 20 % 20 % Jean Knows Cars, LLC 20 % —</t>
  </si>
  <si>
    <t>PENSION AND OTHER POSTRETIREMENT BENEFITS (Tables)</t>
  </si>
  <si>
    <t>Schedule of components of net periodic benefit cost</t>
  </si>
  <si>
    <t>The components of net periodic benefit cost for Tribune Publishing were as follows (in thousands): Three Months Ended Nine Months Ended September 27, 2015 September 28, 2014 September 27, 2015 September 28, 2014 Service cost $ 65 $ 99 $ 197 $ 275 Interest cost 164 461 555 1,277 Amortization of prior service credits (701 ) — (2,103 ) — Amortization of gain (609 ) (8 ) (1,245 ) (22 ) Net periodic benefit cost (credit) (1,081 ) 552 (2,596 ) 1,530 Curtailment gain — — (7,799 ) — Net periodic benefit cost (credit) after curtailment gain $ (1,081 ) $ 552 $ (10,395 ) $ 1,530</t>
  </si>
  <si>
    <t>EARNINGS PER SHARE (Tables)</t>
  </si>
  <si>
    <t>Schedule of basic and diluted earnings per common share</t>
  </si>
  <si>
    <t>For the three and nine months ended September 27, 2015 and September 28, 2014 , basic and diluted earnings per common share were as follows (in thousands, except per share amounts): Three Months Ended Nine Months Ended September 27, 2015 September 28, 2014 September 27, 2015 September 28, 2014 Income (Loss) - Numerator: Net income (loss) available to Tribune Publishing stockholders plus assumed conversions $ (8,601 ) $ (156 ) $ (2,688 ) $ 26,819 Shares - Denominator: Weighted average number of common shares outstanding (basic) 26,321 25,430 25,908 25,426 Dilutive effect of employee stock options and RSUs — — — 39 Adjusted weighted average shares outstanding (diluted) 26,321 25,430 25,908 25,465 Net income (loss) per common share: Basic $ (0.33 ) $ (0.01 ) $ (0.10 ) $ 1.05 Diluted $ (0.33 ) $ (0.01 ) $ (0.10 ) $ 1.05</t>
  </si>
  <si>
    <t>ACCUMULATED OTHER COMPREHENSIVE INCOME (Tables)</t>
  </si>
  <si>
    <t>Schedule of components of accumulated other comprehensive income (loss), net of tax</t>
  </si>
  <si>
    <t>The following table sets forth the components of accumulated other comprehensive income (loss), net of tax where applicable (in thousands): September 27, 2015 December 28, 2014 Accumulated other comprehensive income (loss), net of tax: Pension and other postretirement costs $ 8,476 $ 10,502 Foreign currency translation adjustments (33 ) (20 ) Accumulated other comprehensive income (loss) $ 8,443 $ 10,482</t>
  </si>
  <si>
    <t>Schedule of reclassification out of accumulated other comprehensive income (loss)</t>
  </si>
  <si>
    <t xml:space="preserve">The following table presents the amounts and line items in the Consolidated and Combined Statements of Income where adjustments reclassified from accumulated other comprehensive income (loss) were recorded during the three and nine months ended September 27, 2015 and September 28, 2014 (in thousands): Three Months Ended Nine Months Ended Accumulated Other Comprehensive Income (Loss) Components September 27, 2015 September 28, 2014 September 27, 2015 September 28, 2014 Affected Line Items in the Consolidated and Combined Statements of Income Pension and postretirement benefit adjustments: Amortization of recognized actuarial gains $ (1,310 ) $ 5,945 $ (3,349 ) $ 3,753 Compensation Total before taxes (1,310 ) 5,945 (3,349 ) 3,753 Tax effect 518 (2,226 ) 1,323 (1,360 ) Income tax (expense) benefit Total reclassifications for the period $ (792 ) $ 3,719 $ (2,026 ) $ 2,393 </t>
  </si>
  <si>
    <t>SUPPLEMENTAL CASH FLOW INFORMATION (Tables)</t>
  </si>
  <si>
    <t>Schedule of supplemental cash flow information</t>
  </si>
  <si>
    <t>Supplemental cash flow information for each of the periods presented is as follows (in thousands): Nine Months Ended September 27, September 28, Cash paid during the period for: Interest $ 16,710 $ 1,398 Income taxes, net 13,829 12,970 Non-cash items in investing and financing activities: Shares issued for acquisitions 11,039 — Change in non-cash additions to construction in progress (6,586 ) 2,773</t>
  </si>
  <si>
    <t>DESCRIPTION OF BUSINESS AND BASIS OF PRESENTATION (Details)</t>
  </si>
  <si>
    <t>Aug. 04, 2014shares</t>
  </si>
  <si>
    <t>Sep. 27, 2015segment</t>
  </si>
  <si>
    <t>May. 21, 2015weekly_newspaper</t>
  </si>
  <si>
    <t>Segment Reporting Information [Line Items]</t>
  </si>
  <si>
    <t>Issuance of stock in the distribution (in shares)</t>
  </si>
  <si>
    <t>Common stock outstanding (in shares)</t>
  </si>
  <si>
    <t>Number of operating segments | segment</t>
  </si>
  <si>
    <t>Number of reporting segments | segment</t>
  </si>
  <si>
    <t>Common Stock | Tribune Media Company</t>
  </si>
  <si>
    <t>Outstanding shares distributed (as a percent)</t>
  </si>
  <si>
    <t>98.50%</t>
  </si>
  <si>
    <t>Conversion ratio</t>
  </si>
  <si>
    <t>Percentage of outstanding stock retained (as a percent)</t>
  </si>
  <si>
    <t>1.50%</t>
  </si>
  <si>
    <t>San Diego Union Tribune</t>
  </si>
  <si>
    <t>Number of community weeklies and related digital properties | weekly_newspaper</t>
  </si>
  <si>
    <t>PROCEEDINGS UNDER CHAPTER 11  - Textual (Details)</t>
  </si>
  <si>
    <t>Dec. 08, 2008subsidiary</t>
  </si>
  <si>
    <t>Jul. 24, 2015claim</t>
  </si>
  <si>
    <t>Mar. 16, 2015claim</t>
  </si>
  <si>
    <t>Direct and indirect wholly-owned subsidiaries</t>
  </si>
  <si>
    <t>Number of claims closed by Bankruptcy Court | claim</t>
  </si>
  <si>
    <t>PROCEEDINGS UNDER CHAPTER 11  - Reorganization Items (Details) - USD ($) $ in Thousands</t>
  </si>
  <si>
    <t>Reorganization costs, net:</t>
  </si>
  <si>
    <t>Contract rejections and claim settlements</t>
  </si>
  <si>
    <t>Total reorganization costs, net</t>
  </si>
  <si>
    <t>CHANGES IN OPERATIONS (Details) $ in Thousands</t>
  </si>
  <si>
    <t>Sep. 27, 2015USD ($)position</t>
  </si>
  <si>
    <t>Sep. 28, 2014USD ($)position</t>
  </si>
  <si>
    <t>Aug. 04, 2014USD ($)</t>
  </si>
  <si>
    <t>Restructuring Cost and Reserve [Line Items]</t>
  </si>
  <si>
    <t>Reductions in staffing levels in operations | position</t>
  </si>
  <si>
    <t>Pretax charges (credit) related to reductions</t>
  </si>
  <si>
    <t>Severance Accrual [Roll Forward]</t>
  </si>
  <si>
    <t>Balance at beginning of period</t>
  </si>
  <si>
    <t>Provision</t>
  </si>
  <si>
    <t>Payments</t>
  </si>
  <si>
    <t>Balance at end of period</t>
  </si>
  <si>
    <t>Accrued severance charges</t>
  </si>
  <si>
    <t>TCO</t>
  </si>
  <si>
    <t>RELATED PARTY TRANSACTIONS  - Related Party Transactions (Details) - TCO - TSA - USD ($) $ in Millions</t>
  </si>
  <si>
    <t>Related Party Transaction [Line Items]</t>
  </si>
  <si>
    <t>Charges incurred</t>
  </si>
  <si>
    <t>Charges earned</t>
  </si>
  <si>
    <t>RELATED PARTY TRANSACTIONS  - Schedule of Support Services and Other Amounts (Details) - TCO - USD ($) $ in Thousands</t>
  </si>
  <si>
    <t>Corporate management fee</t>
  </si>
  <si>
    <t>Allocated depreciation</t>
  </si>
  <si>
    <t>Service center support costs</t>
  </si>
  <si>
    <t>RELATED PARTY TRANSACTIONS  - Medical and Workers' Compensation Benefit Plans (Details) - Medical and workers' compensation benefit plan - USD ($) $ in Thousands</t>
  </si>
  <si>
    <t>Benefit plan costs (credits)</t>
  </si>
  <si>
    <t>RELATED PARTY TRANSACTIONS  - Defined Benefit Plans (Details) - USD ($) $ in Millions</t>
  </si>
  <si>
    <t>Defined benefit pension plan | TCO</t>
  </si>
  <si>
    <t>RELATED PARTY TRANSACTIONS  - Defined Contribution Plans (Details) - USD ($) $ in Millions</t>
  </si>
  <si>
    <t>Employer contributions</t>
  </si>
  <si>
    <t>RELATED PARTY TRANSACTIONS  - Related Party Lease Agreements (Details) - TCO - Lease Agreements $ in Millions</t>
  </si>
  <si>
    <t>12 Months Ended</t>
  </si>
  <si>
    <t>Sep. 27, 2015USD ($)</t>
  </si>
  <si>
    <t>Sep. 28, 2014USD ($)</t>
  </si>
  <si>
    <t>Dec. 29, 2013renewal_term</t>
  </si>
  <si>
    <t>Number of lease agreement renewal terms | renewal_term</t>
  </si>
  <si>
    <t>Rent expense</t>
  </si>
  <si>
    <t>Minimum</t>
  </si>
  <si>
    <t>Lease period</t>
  </si>
  <si>
    <t>5 years</t>
  </si>
  <si>
    <t>Maximum</t>
  </si>
  <si>
    <t>10 years</t>
  </si>
  <si>
    <t>ACQUISITIONS  - Textual (Details) $ in Thousands</t>
  </si>
  <si>
    <t>May. 21, 2015USD ($)weekly_newspaper</t>
  </si>
  <si>
    <t>Business Acquisition [Line Items]</t>
  </si>
  <si>
    <t>Underfunded status of plan</t>
  </si>
  <si>
    <t>Revenues</t>
  </si>
  <si>
    <t>Percentage of equity interests acquired</t>
  </si>
  <si>
    <t>100.00%</t>
  </si>
  <si>
    <t>Consideration for acquisition, less cash acquired and working capital adjustments</t>
  </si>
  <si>
    <t>Cash portion of purchase price</t>
  </si>
  <si>
    <t>Value of shares issued for acquisition</t>
  </si>
  <si>
    <t>Working capital adjustment</t>
  </si>
  <si>
    <t>Additional working capital adjustments due from seller</t>
  </si>
  <si>
    <t>Litigation judgment liability</t>
  </si>
  <si>
    <t>Seller indemnification asset</t>
  </si>
  <si>
    <t>Litigation settlement</t>
  </si>
  <si>
    <t>Useful life</t>
  </si>
  <si>
    <t>9 years</t>
  </si>
  <si>
    <t>Goodwill, deductible for tax purposes</t>
  </si>
  <si>
    <t>San Diego Union Tribune | Subscriber relationships | Minimum</t>
  </si>
  <si>
    <t>3 years</t>
  </si>
  <si>
    <t>San Diego Union Tribune | Subscriber relationships | Maximum</t>
  </si>
  <si>
    <t>6 years</t>
  </si>
  <si>
    <t>San Diego Union Tribune | Advertiser relationships | Minimum</t>
  </si>
  <si>
    <t>San Diego Union Tribune | Advertiser relationships | Maximum</t>
  </si>
  <si>
    <t>11 years</t>
  </si>
  <si>
    <t>San Diego Union Tribune | Other customer relationships</t>
  </si>
  <si>
    <t>1 year</t>
  </si>
  <si>
    <t>ACQUISITIONS  - Purchase Price Allocation (Details) - USD ($) $ in Thousands</t>
  </si>
  <si>
    <t>May. 21, 2015</t>
  </si>
  <si>
    <t>Allocated Fair Value of Acquired Assets and Assumed Liabilities</t>
  </si>
  <si>
    <t>Less: Shares issued for acquisition</t>
  </si>
  <si>
    <t>Cash consideration for acquisition</t>
  </si>
  <si>
    <t>Accounts receivable and other current assets</t>
  </si>
  <si>
    <t>Mastheads and intangible assets not subject to amortization</t>
  </si>
  <si>
    <t>Deferred taxes</t>
  </si>
  <si>
    <t>Other long-term assets</t>
  </si>
  <si>
    <t>Accounts payable and other current liabilities</t>
  </si>
  <si>
    <t>Pension and postemployment benefits liability</t>
  </si>
  <si>
    <t>Other long-term liabilities</t>
  </si>
  <si>
    <t>Total identifiable net assets (liabilities)</t>
  </si>
  <si>
    <t>Total net assets acquired</t>
  </si>
  <si>
    <t>San Diego Union Tribune | Subscriber relationships</t>
  </si>
  <si>
    <t>Intangible assets subject to amortization</t>
  </si>
  <si>
    <t>San Diego Union Tribune | Advertiser relationships</t>
  </si>
  <si>
    <t>INVENTORIES (Details) - USD ($) $ in Thousands</t>
  </si>
  <si>
    <t>Newsprint</t>
  </si>
  <si>
    <t>Supplies and other</t>
  </si>
  <si>
    <t>Total inventories</t>
  </si>
  <si>
    <t>GOODWILL, OTHER INTANGIBLE ASSETS AND INTANGIBLE LIABILITIES  - Summary of Goodwill and Other Intangibles (Details) - USD ($) $ in Thousands</t>
  </si>
  <si>
    <t>Gross Amount</t>
  </si>
  <si>
    <t>Accumulated Amortization</t>
  </si>
  <si>
    <t>Net Amount</t>
  </si>
  <si>
    <t>Goodwill and other intangible assets not subject to amortization</t>
  </si>
  <si>
    <t>Newspaper mastheads and other intangible assets not subject to amortization</t>
  </si>
  <si>
    <t>Total goodwill and other intangible assets</t>
  </si>
  <si>
    <t>Intangible liabilities subject to amortization</t>
  </si>
  <si>
    <t>Subscribers</t>
  </si>
  <si>
    <t>Subscribers | Minimum</t>
  </si>
  <si>
    <t>2 years</t>
  </si>
  <si>
    <t>Subscribers | Maximum</t>
  </si>
  <si>
    <t>Advertiser relationships</t>
  </si>
  <si>
    <t>Advertiser relationships | Minimum</t>
  </si>
  <si>
    <t>Advertiser relationships | Maximum</t>
  </si>
  <si>
    <t>13 years</t>
  </si>
  <si>
    <t>Affiliate agreements</t>
  </si>
  <si>
    <t>4 years</t>
  </si>
  <si>
    <t>Tradenames</t>
  </si>
  <si>
    <t>20 years</t>
  </si>
  <si>
    <t>Other | Minimum</t>
  </si>
  <si>
    <t>Other | Maximum</t>
  </si>
  <si>
    <t>GOODWILL, OTHER INTANGIBLE ASSETS AND INTANGIBLE LIABILITIES  - Intangible Assets Subject to Amortization (Details) - USD ($) $ in Thousands</t>
  </si>
  <si>
    <t>Intangible assets subject to amortization [Roll Forward]</t>
  </si>
  <si>
    <t>GOODWILL, OTHER INTANGIBLE ASSETS AND INTANGIBLE LIABILITIES  - Changes in Carrying Amounts (Details) $ in Thousands</t>
  </si>
  <si>
    <t>Other intangible assets not subject to amortization</t>
  </si>
  <si>
    <t>INVESTMENTS (Details) - USD ($) $ in Thousands</t>
  </si>
  <si>
    <t>Jan. 08, 2015</t>
  </si>
  <si>
    <t>Schedule of Equity Method Investments [Line Items]</t>
  </si>
  <si>
    <t>Equity method investments</t>
  </si>
  <si>
    <t>Equity method investment, aggregate cost</t>
  </si>
  <si>
    <t>CIPS Marketing Group, Inc.</t>
  </si>
  <si>
    <t>Equity method investment, ownership percentage</t>
  </si>
  <si>
    <t>50.00%</t>
  </si>
  <si>
    <t>Homefinder.com, LLC</t>
  </si>
  <si>
    <t>33.00%</t>
  </si>
  <si>
    <t>Contend, LLC</t>
  </si>
  <si>
    <t>20.00%</t>
  </si>
  <si>
    <t>Jean Knows Cars, LLC</t>
  </si>
  <si>
    <t>0.00%</t>
  </si>
  <si>
    <t>DEBT (Details) - USD ($)</t>
  </si>
  <si>
    <t>Aug. 04, 2014</t>
  </si>
  <si>
    <t>Jun. 28, 2015</t>
  </si>
  <si>
    <t>Line of Credit Facility [Line Items]</t>
  </si>
  <si>
    <t>Cash and cash collateral, current</t>
  </si>
  <si>
    <t>Letter of Credit</t>
  </si>
  <si>
    <t>Potential increase in borrowing capacity</t>
  </si>
  <si>
    <t>Senior Term Facility</t>
  </si>
  <si>
    <t>Principal amount</t>
  </si>
  <si>
    <t>Weighted average interest rate (as a percent)</t>
  </si>
  <si>
    <t>5.75%</t>
  </si>
  <si>
    <t>Fair value outstanding</t>
  </si>
  <si>
    <t>Increase to borrowing capacity</t>
  </si>
  <si>
    <t>Stated interest rate (as a percent)</t>
  </si>
  <si>
    <t>1.25%</t>
  </si>
  <si>
    <t>Senior secured leverage ratio</t>
  </si>
  <si>
    <t>Unamortized balance of the discount</t>
  </si>
  <si>
    <t>Maximum borrowing capacity</t>
  </si>
  <si>
    <t>Senior ABL Facility</t>
  </si>
  <si>
    <t>Senior ABL Facility | Letter of Credit</t>
  </si>
  <si>
    <t>Amount outstanding</t>
  </si>
  <si>
    <t>Senior ABL Facility | Letter of Credit | LIBOR</t>
  </si>
  <si>
    <t>Commitment fee (as a percent)</t>
  </si>
  <si>
    <t>0.25%</t>
  </si>
  <si>
    <t>Undrawn letter of credit</t>
  </si>
  <si>
    <t>Cash and cash collateral, noncurrent</t>
  </si>
  <si>
    <t>INCOME TAXES (Details) - USD ($) $ in Thousands</t>
  </si>
  <si>
    <t>Effective tax rate (as a percent)</t>
  </si>
  <si>
    <t>42.50%</t>
  </si>
  <si>
    <t>147.60%</t>
  </si>
  <si>
    <t>51.00%</t>
  </si>
  <si>
    <t>42.80%</t>
  </si>
  <si>
    <t>Decrease in income tax expense</t>
  </si>
  <si>
    <t>Change in enacted tax rate (as a percent)</t>
  </si>
  <si>
    <t>40.00%</t>
  </si>
  <si>
    <t>39.50%</t>
  </si>
  <si>
    <t>U.S. federal statutory rate (as a percent)</t>
  </si>
  <si>
    <t>35.00%</t>
  </si>
  <si>
    <t>PENSION AND OTHER POSTRETIREMENT BENEFITS  - Textual (Details) - USD ($) $ in Thousands</t>
  </si>
  <si>
    <t>Mar. 29, 2015</t>
  </si>
  <si>
    <t>Jan. 04, 2015</t>
  </si>
  <si>
    <t>Defined Benefit Plans and Other Postretirement Benefit Plans Table Text Block [Line Items]</t>
  </si>
  <si>
    <t>Benefit obligation</t>
  </si>
  <si>
    <t>Fair value of plan assets</t>
  </si>
  <si>
    <t>Company contributions to San Diego Plan</t>
  </si>
  <si>
    <t>Expected future contributions for rest of current year</t>
  </si>
  <si>
    <t>Curtailment gain</t>
  </si>
  <si>
    <t>Other Postretirement Plans</t>
  </si>
  <si>
    <t>Expected plan contribution</t>
  </si>
  <si>
    <t>PENSION AND OTHER POSTRETIREMENT BENEFITS  - Components of Net Periodic Benefit Cost (Details) - USD ($) $ in Thousands</t>
  </si>
  <si>
    <t>Service cost</t>
  </si>
  <si>
    <t>Interest cost</t>
  </si>
  <si>
    <t>Amortization of prior service credits</t>
  </si>
  <si>
    <t>Amortization of gain</t>
  </si>
  <si>
    <t>Net periodic benefit cost (credit)</t>
  </si>
  <si>
    <t>Net periodic benefit cost (credit) after curtailment gain</t>
  </si>
  <si>
    <t>STOCK-BASED COMPENSATION (Details) - USD ($) $ in Millions</t>
  </si>
  <si>
    <t>Share-based Compensation Arrangement by Share-based Payment Award [Line Items]</t>
  </si>
  <si>
    <t>Share-based compensation expense</t>
  </si>
  <si>
    <t>Stock-based compensation plan expenses</t>
  </si>
  <si>
    <t>Option</t>
  </si>
  <si>
    <t>Costs not yet recognized</t>
  </si>
  <si>
    <t>Costs not yet recognized, period for recognition</t>
  </si>
  <si>
    <t>2 years 9 months 26 days</t>
  </si>
  <si>
    <t>RSU</t>
  </si>
  <si>
    <t>2 years 7 months 10 days</t>
  </si>
  <si>
    <t>Tribune Publishing Equity Plan | Option</t>
  </si>
  <si>
    <t>Shares issued (in shares)</t>
  </si>
  <si>
    <t>Tribune Publishing Equity Plan | RSU</t>
  </si>
  <si>
    <t>EARNINGS PER SHARE  - Basic and Diluted Earnings Per Common Share (Details) - USD ($) $ / shares in Units, shares in Thousands, $ in Thousands</t>
  </si>
  <si>
    <t>Income (Loss) - Numerator:</t>
  </si>
  <si>
    <t>Net income (loss) available to Tribune Publishing stockholders plus assumed conversions</t>
  </si>
  <si>
    <t>Shares - Denominator:</t>
  </si>
  <si>
    <t>Weighted average number of common shares outstanding (basic) (in shares)</t>
  </si>
  <si>
    <t>Dilutive effect of employee stock options and RSUs (in shares)</t>
  </si>
  <si>
    <t>Adjusted weighted average shares outstanding (diluted) (in shares)</t>
  </si>
  <si>
    <t>EARNINGS PER SHARE  - Textual (Details) - shares</t>
  </si>
  <si>
    <t>Earnings Per Share, Basic, by Common Class, Including Two Class Method [Line Items]</t>
  </si>
  <si>
    <t>Antidilutive securities excluded from computation of EPS (in shares)</t>
  </si>
  <si>
    <t>STOCKHOLDERS' EQUITY (Details) - USD ($)</t>
  </si>
  <si>
    <t>Sep. 03, 2015</t>
  </si>
  <si>
    <t>Aug. 14, 2015</t>
  </si>
  <si>
    <t>May. 15, 2015</t>
  </si>
  <si>
    <t>Aug. 31, 2015</t>
  </si>
  <si>
    <t>Dividends declared per common share (in dollars per share)</t>
  </si>
  <si>
    <t>Dividend paid per share on common stock outstanding (in dollars per share)</t>
  </si>
  <si>
    <t>Stock repurchases authorized amount</t>
  </si>
  <si>
    <t>Period stock repurchases to be completed</t>
  </si>
  <si>
    <t>24 months</t>
  </si>
  <si>
    <t>Repurchased shares of common stock (in shares)</t>
  </si>
  <si>
    <t>Purchase price of repurchased shares of common stock</t>
  </si>
  <si>
    <t>Remaining authorization under the stock repurchase plan</t>
  </si>
  <si>
    <t>ACCUMULATED OTHER COMPREHENSIVE INCOME  - Components of Accumulated Other Comprehensive Income (Loss) (Details) - USD ($) $ in Thousands</t>
  </si>
  <si>
    <t>Accumulated other comprehensive income (loss), net of tax:</t>
  </si>
  <si>
    <t>Accumulated other comprehensive income (loss)</t>
  </si>
  <si>
    <t>Pension and other postretirement costs</t>
  </si>
  <si>
    <t>Foreign currency translation adjustments</t>
  </si>
  <si>
    <t>ACCUMULATED OTHER COMPREHENSIVE INCOME  - Reclassifications (Details) - USD ($) $ in Thousands</t>
  </si>
  <si>
    <t>Reclassification Adjustment out of Accumulated Other Comprehensive Income [Line Items]</t>
  </si>
  <si>
    <t>Amortization of recognized actuarial gains</t>
  </si>
  <si>
    <t>Total before taxes</t>
  </si>
  <si>
    <t>Tax effect</t>
  </si>
  <si>
    <t>Reclassification out of Accumulated Other Comprehensive Income</t>
  </si>
  <si>
    <t>Pension and postretirement benefit adjustments | Reclassification out of Accumulated Other Comprehensive Income</t>
  </si>
  <si>
    <t>SUPPLEMENTAL CASH FLOW INFORMATION (Details) - USD ($) shares in Thousands, $ in Thousands</t>
  </si>
  <si>
    <t>Cash paid during the period for:</t>
  </si>
  <si>
    <t>Interest</t>
  </si>
  <si>
    <t>Income taxes, net</t>
  </si>
  <si>
    <t>Non-cash items in investing and financing activities:</t>
  </si>
  <si>
    <t>Shares issued for acquisitions (in shares)</t>
  </si>
  <si>
    <t>Change in non-cash additions to construction in progress</t>
  </si>
  <si>
    <t>SUBSEQUENT EVENTS (Details) - USD ($) $ in Millions</t>
  </si>
  <si>
    <t>Oct. 05, 2015</t>
  </si>
  <si>
    <t>Dec. 27, 2015</t>
  </si>
  <si>
    <t>Pre-spin employment litigation matter</t>
  </si>
  <si>
    <t>Subsequent Event [Line Items]</t>
  </si>
  <si>
    <t>Litigation reserve accrued</t>
  </si>
  <si>
    <t>Litigation reserve, judgement</t>
  </si>
  <si>
    <t>Legal fees</t>
  </si>
  <si>
    <t>Forecast</t>
  </si>
  <si>
    <t>Severance Costs</t>
  </si>
  <si>
    <t>Subsequent event</t>
  </si>
  <si>
    <t>Eligible non-union employees, requisite service period</t>
  </si>
  <si>
    <t>Expected reduction in number of employees</t>
  </si>
  <si>
    <t>7.00%</t>
  </si>
  <si>
    <t>Subsequent event | Forecast</t>
  </si>
  <si>
    <t>Severance benefi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93195</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5">
        <v>262322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v>
      </c>
      <c t="s" r="B1" s="2">
        <v>23</v>
      </c>
      <c t="s" r="D1" s="2">
        <v>1</v>
      </c>
    </row>
    <row spans="1:5" r="2">
      <c t="s" r="B2" s="2">
        <v>2</v>
      </c>
      <c t="s" r="C2" s="2">
        <v>24</v>
      </c>
      <c t="s" r="D2" s="2">
        <v>2</v>
      </c>
      <c t="s" r="E2" s="2">
        <v>24</v>
      </c>
    </row>
    <row spans="1:5" r="3">
      <c t="s" r="A3" s="3">
        <v>25</v>
      </c>
    </row>
    <row spans="1:5" r="4">
      <c t="s" r="A4" s="4">
        <v>26</v>
      </c>
      <c t="n" r="B4" s="7">
        <v>219772</v>
      </c>
      <c t="n" r="C4" s="7">
        <v>220842</v>
      </c>
      <c t="n" r="D4" s="7">
        <v>665142</v>
      </c>
      <c t="n" r="E4" s="7">
        <v>696008</v>
      </c>
    </row>
    <row spans="1:5" r="5">
      <c t="s" r="A5" s="4">
        <v>27</v>
      </c>
      <c t="n" r="B5" s="5">
        <v>119979</v>
      </c>
      <c t="n" r="C5" s="5">
        <v>107511</v>
      </c>
      <c t="n" r="D5" s="5">
        <v>344288</v>
      </c>
      <c t="n" r="E5" s="5">
        <v>323828</v>
      </c>
    </row>
    <row spans="1:5" r="6">
      <c t="s" r="A6" s="4">
        <v>28</v>
      </c>
      <c t="n" r="B6" s="5">
        <v>64582</v>
      </c>
      <c t="n" r="C6" s="5">
        <v>75704</v>
      </c>
      <c t="n" r="D6" s="5">
        <v>201564</v>
      </c>
      <c t="n" r="E6" s="5">
        <v>230666</v>
      </c>
    </row>
    <row spans="1:5" r="7">
      <c t="s" r="A7" s="4">
        <v>29</v>
      </c>
      <c t="n" r="B7" s="5">
        <v>404333</v>
      </c>
      <c t="n" r="C7" s="5">
        <v>404057</v>
      </c>
      <c t="n" r="D7" s="5">
        <v>1210994</v>
      </c>
      <c t="n" r="E7" s="5">
        <v>1250502</v>
      </c>
    </row>
    <row spans="1:5" r="8">
      <c t="s" r="A8" s="3">
        <v>30</v>
      </c>
    </row>
    <row spans="1:5" r="9">
      <c t="s" r="A9" s="4">
        <v>31</v>
      </c>
      <c t="n" r="B9" s="5">
        <v>157783</v>
      </c>
      <c t="n" r="C9" s="5">
        <v>150762</v>
      </c>
      <c t="n" r="D9" s="5">
        <v>463398</v>
      </c>
      <c t="n" r="E9" s="5">
        <v>435413</v>
      </c>
    </row>
    <row spans="1:5" r="10">
      <c t="s" r="A10" s="4">
        <v>32</v>
      </c>
      <c t="n" r="B10" s="5">
        <v>71197</v>
      </c>
      <c t="n" r="C10" s="5">
        <v>71408</v>
      </c>
      <c t="n" r="D10" s="5">
        <v>206545</v>
      </c>
      <c t="n" r="E10" s="5">
        <v>218340</v>
      </c>
    </row>
    <row spans="1:5" r="11">
      <c t="s" r="A11" s="4">
        <v>33</v>
      </c>
      <c t="n" r="B11" s="5">
        <v>29096</v>
      </c>
      <c t="n" r="C11" s="5">
        <v>32839</v>
      </c>
      <c t="n" r="D11" s="5">
        <v>91835</v>
      </c>
      <c t="n" r="E11" s="5">
        <v>103836</v>
      </c>
    </row>
    <row spans="1:5" r="12">
      <c t="s" r="A12" s="4">
        <v>34</v>
      </c>
      <c t="n" r="B12" s="5">
        <v>139522</v>
      </c>
      <c t="n" r="C12" s="5">
        <v>134386</v>
      </c>
      <c t="n" r="D12" s="5">
        <v>394110</v>
      </c>
      <c t="n" r="E12" s="5">
        <v>423608</v>
      </c>
    </row>
    <row spans="1:5" r="13">
      <c t="s" r="A13" s="4">
        <v>35</v>
      </c>
      <c t="n" r="B13" s="5">
        <v>11346</v>
      </c>
      <c t="n" r="C13" s="5">
        <v>8002</v>
      </c>
      <c t="n" r="D13" s="5">
        <v>33105</v>
      </c>
      <c t="n" r="E13" s="5">
        <v>13636</v>
      </c>
    </row>
    <row spans="1:5" r="14">
      <c t="s" r="A14" s="4">
        <v>36</v>
      </c>
      <c t="n" r="B14" s="5">
        <v>2957</v>
      </c>
      <c t="n" r="C14" s="5">
        <v>2143</v>
      </c>
      <c t="n" r="D14" s="5">
        <v>7056</v>
      </c>
      <c t="n" r="E14" s="5">
        <v>5370</v>
      </c>
    </row>
    <row spans="1:5" r="15">
      <c t="s" r="A15" s="4">
        <v>37</v>
      </c>
      <c t="n" r="B15" s="5">
        <v>411901</v>
      </c>
      <c t="n" r="C15" s="5">
        <v>399540</v>
      </c>
      <c t="n" r="D15" s="5">
        <v>1196049</v>
      </c>
      <c t="n" r="E15" s="5">
        <v>1200203</v>
      </c>
    </row>
    <row spans="1:5" r="16">
      <c t="s" r="A16" s="4">
        <v>38</v>
      </c>
      <c t="n" r="B16" s="5">
        <v>-7568</v>
      </c>
      <c t="n" r="C16" s="5">
        <v>4517</v>
      </c>
      <c t="n" r="D16" s="5">
        <v>14945</v>
      </c>
      <c t="n" r="E16" s="5">
        <v>50299</v>
      </c>
    </row>
    <row spans="1:5" r="17">
      <c t="s" r="A17" s="4">
        <v>39</v>
      </c>
      <c t="n" r="B17" s="5">
        <v>-535</v>
      </c>
      <c t="n" r="C17" s="5">
        <v>-201</v>
      </c>
      <c t="n" r="D17" s="5">
        <v>-542</v>
      </c>
      <c t="n" r="E17" s="5">
        <v>-830</v>
      </c>
    </row>
    <row spans="1:5" r="18">
      <c t="s" r="A18" s="4">
        <v>40</v>
      </c>
      <c t="n" r="B18" s="5">
        <v>0</v>
      </c>
      <c t="n" r="C18" s="5">
        <v>0</v>
      </c>
      <c t="n" r="D18" s="5">
        <v>0</v>
      </c>
      <c t="n" r="E18" s="5">
        <v>1484</v>
      </c>
    </row>
    <row spans="1:5" r="19">
      <c t="s" r="A19" s="4">
        <v>41</v>
      </c>
      <c t="n" r="B19" s="5">
        <v>-6923</v>
      </c>
      <c t="n" r="C19" s="5">
        <v>-3783</v>
      </c>
      <c t="n" r="D19" s="5">
        <v>-19121</v>
      </c>
      <c t="n" r="E19" s="5">
        <v>-3838</v>
      </c>
    </row>
    <row spans="1:5" r="20">
      <c t="s" r="A20" s="4">
        <v>42</v>
      </c>
      <c t="n" r="B20" s="5">
        <v>80</v>
      </c>
      <c t="n" r="C20" s="5">
        <v>-205</v>
      </c>
      <c t="n" r="D20" s="5">
        <v>-773</v>
      </c>
      <c t="n" r="E20" s="5">
        <v>-214</v>
      </c>
    </row>
    <row spans="1:5" r="21">
      <c t="s" r="A21" s="4">
        <v>43</v>
      </c>
      <c t="n" r="B21" s="5">
        <v>-14946</v>
      </c>
      <c t="n" r="C21" s="5">
        <v>328</v>
      </c>
      <c t="n" r="D21" s="5">
        <v>-5491</v>
      </c>
      <c t="n" r="E21" s="5">
        <v>46901</v>
      </c>
    </row>
    <row spans="1:5" r="22">
      <c t="s" r="A22" s="4">
        <v>44</v>
      </c>
      <c t="n" r="B22" s="5">
        <v>-6345</v>
      </c>
      <c t="n" r="C22" s="5">
        <v>484</v>
      </c>
      <c t="n" r="D22" s="5">
        <v>-2803</v>
      </c>
      <c t="n" r="E22" s="5">
        <v>20082</v>
      </c>
    </row>
    <row spans="1:5" r="23">
      <c t="s" r="A23" s="4">
        <v>45</v>
      </c>
      <c t="n" r="B23" s="7">
        <v>-8601</v>
      </c>
      <c t="n" r="C23" s="7">
        <v>-156</v>
      </c>
      <c t="n" r="D23" s="7">
        <v>-2688</v>
      </c>
      <c t="n" r="E23" s="7">
        <v>26819</v>
      </c>
    </row>
    <row spans="1:5" r="24">
      <c t="s" r="A24" s="3">
        <v>46</v>
      </c>
    </row>
    <row spans="1:5" r="25">
      <c t="s" r="A25" s="4">
        <v>47</v>
      </c>
      <c t="n" r="B25" s="8">
        <v>-0.33</v>
      </c>
      <c t="n" r="C25" s="8">
        <v>-0.01</v>
      </c>
      <c t="n" r="D25" s="8">
        <v>-0.1</v>
      </c>
      <c t="n" r="E25" s="8">
        <v>1.05</v>
      </c>
    </row>
    <row spans="1:5" r="26">
      <c t="s" r="A26" s="4">
        <v>48</v>
      </c>
      <c t="n" r="B26" s="8">
        <v>-0.33</v>
      </c>
      <c t="n" r="C26" s="8">
        <v>-0.01</v>
      </c>
      <c t="n" r="D26" s="8">
        <v>-0.1</v>
      </c>
      <c t="n" r="E26" s="8">
        <v>1.05</v>
      </c>
    </row>
    <row spans="1:5" r="27">
      <c t="s" r="A27" s="3">
        <v>49</v>
      </c>
    </row>
    <row spans="1:5" r="28">
      <c t="s" r="A28" s="4">
        <v>50</v>
      </c>
      <c t="n" r="B28" s="5">
        <v>26321</v>
      </c>
      <c t="n" r="C28" s="5">
        <v>25430</v>
      </c>
      <c t="n" r="D28" s="5">
        <v>25908</v>
      </c>
      <c t="n" r="E28" s="5">
        <v>25426</v>
      </c>
    </row>
    <row spans="1:5" r="29">
      <c t="s" r="A29" s="4">
        <v>51</v>
      </c>
      <c t="n" r="B29" s="5">
        <v>26321</v>
      </c>
      <c t="n" r="C29" s="5">
        <v>25430</v>
      </c>
      <c t="n" r="D29" s="5">
        <v>25908</v>
      </c>
      <c t="n" r="E29" s="5">
        <v>25465</v>
      </c>
    </row>
    <row spans="1:5" r="30">
      <c t="s" r="A30" s="4">
        <v>52</v>
      </c>
      <c t="n" r="B30" s="9">
        <v>0.175</v>
      </c>
      <c t="n" r="C30" s="7">
        <v>0</v>
      </c>
      <c t="n" r="D30" s="9">
        <v>0.525</v>
      </c>
      <c t="n" r="E30" s="7">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28</v>
      </c>
      <c t="s" r="B1" s="2">
        <v>1</v>
      </c>
    </row>
    <row spans="1:2" r="2">
      <c t="s" r="B2" s="2">
        <v>2</v>
      </c>
    </row>
    <row spans="1:2" r="3">
      <c t="s" r="A3" s="3">
        <v>226</v>
      </c>
    </row>
    <row spans="1:2" r="4">
      <c t="s" r="A4" s="4">
        <v>228</v>
      </c>
      <c t="s" r="B4"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6</v>
      </c>
      <c t="s" r="B1" s="2">
        <v>1</v>
      </c>
    </row>
    <row spans="1:2" r="2">
      <c t="s" r="B2" s="2">
        <v>2</v>
      </c>
    </row>
    <row spans="1:2" r="3">
      <c t="s" r="A3" s="3">
        <v>183</v>
      </c>
    </row>
    <row spans="1:2" r="4">
      <c t="s" r="A4" s="4">
        <v>237</v>
      </c>
      <c t="s" r="B4" s="4">
        <v>238</v>
      </c>
    </row>
    <row spans="1:2" r="5">
      <c t="s" r="A5" s="4">
        <v>239</v>
      </c>
      <c t="s" r="B5" s="4">
        <v>240</v>
      </c>
    </row>
    <row spans="1:2" r="6">
      <c t="s" r="A6" s="4">
        <v>241</v>
      </c>
      <c t="s" r="B6" s="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3</v>
      </c>
      <c t="s" r="B1" s="2">
        <v>1</v>
      </c>
    </row>
    <row spans="1:2" r="2">
      <c t="s" r="B2" s="2">
        <v>2</v>
      </c>
    </row>
    <row spans="1:2" r="3">
      <c t="s" r="A3" s="3">
        <v>186</v>
      </c>
    </row>
    <row spans="1:2" r="4">
      <c t="s" r="A4" s="4">
        <v>244</v>
      </c>
      <c t="s" r="B4" s="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46</v>
      </c>
      <c t="s" r="B1" s="2">
        <v>1</v>
      </c>
    </row>
    <row spans="1:2" r="2">
      <c t="s" r="B2" s="2">
        <v>2</v>
      </c>
    </row>
    <row spans="1:2" r="3">
      <c t="s" r="A3" s="3">
        <v>189</v>
      </c>
    </row>
    <row spans="1:2" r="4">
      <c t="s" r="A4" s="4">
        <v>247</v>
      </c>
      <c t="s" r="B4" s="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v>
      </c>
      <c t="s" r="B1" s="2">
        <v>23</v>
      </c>
      <c t="s" r="D1" s="2">
        <v>1</v>
      </c>
    </row>
    <row spans="1:5" r="2">
      <c t="s" r="B2" s="2">
        <v>2</v>
      </c>
      <c t="s" r="C2" s="2">
        <v>24</v>
      </c>
      <c t="s" r="D2" s="2">
        <v>2</v>
      </c>
      <c t="s" r="E2" s="2">
        <v>24</v>
      </c>
    </row>
    <row spans="1:5" r="3">
      <c t="s" r="A3" s="3">
        <v>54</v>
      </c>
    </row>
    <row spans="1:5" r="4">
      <c t="s" r="A4" s="4">
        <v>45</v>
      </c>
      <c t="n" r="B4" s="7">
        <v>-8601</v>
      </c>
      <c t="n" r="C4" s="7">
        <v>-156</v>
      </c>
      <c t="n" r="D4" s="7">
        <v>-2688</v>
      </c>
      <c t="n" r="E4" s="7">
        <v>26819</v>
      </c>
    </row>
    <row spans="1:5" r="5">
      <c t="s" r="A5" s="3">
        <v>55</v>
      </c>
    </row>
    <row spans="1:5" r="6">
      <c t="s" r="A6" s="4">
        <v>56</v>
      </c>
      <c t="n" r="B6" s="5">
        <v>-792</v>
      </c>
      <c t="n" r="C6" s="5">
        <v>3719</v>
      </c>
      <c t="n" r="D6" s="5">
        <v>-2026</v>
      </c>
      <c t="n" r="E6" s="5">
        <v>2393</v>
      </c>
    </row>
    <row spans="1:5" r="7">
      <c t="s" r="A7" s="4">
        <v>57</v>
      </c>
      <c t="n" r="B7" s="5">
        <v>26</v>
      </c>
      <c t="n" r="C7" s="5">
        <v>0</v>
      </c>
      <c t="n" r="D7" s="5">
        <v>-13</v>
      </c>
      <c t="n" r="E7" s="5">
        <v>0</v>
      </c>
    </row>
    <row spans="1:5" r="8">
      <c t="s" r="A8" s="4">
        <v>58</v>
      </c>
      <c t="n" r="B8" s="5">
        <v>-766</v>
      </c>
      <c t="n" r="C8" s="5">
        <v>3719</v>
      </c>
      <c t="n" r="D8" s="5">
        <v>-2039</v>
      </c>
      <c t="n" r="E8" s="5">
        <v>2393</v>
      </c>
    </row>
    <row spans="1:5" r="9">
      <c t="s" r="A9" s="4">
        <v>59</v>
      </c>
      <c t="n" r="B9" s="7">
        <v>-9367</v>
      </c>
      <c t="n" r="C9" s="7">
        <v>3563</v>
      </c>
      <c t="n" r="D9" s="7">
        <v>-4727</v>
      </c>
      <c t="n" r="E9" s="7">
        <v>292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49</v>
      </c>
      <c t="s" r="B1" s="2">
        <v>1</v>
      </c>
    </row>
    <row spans="1:2" r="2">
      <c t="s" r="B2" s="2">
        <v>2</v>
      </c>
    </row>
    <row spans="1:2" r="3">
      <c t="s" r="A3" s="3">
        <v>192</v>
      </c>
    </row>
    <row spans="1:2" r="4">
      <c t="s" r="A4" s="4">
        <v>250</v>
      </c>
      <c t="s" r="B4" s="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52</v>
      </c>
      <c t="s" r="B1" s="2">
        <v>1</v>
      </c>
    </row>
    <row spans="1:2" r="2">
      <c t="s" r="B2" s="2">
        <v>2</v>
      </c>
    </row>
    <row spans="1:2" r="3">
      <c t="s" r="A3" s="3">
        <v>195</v>
      </c>
    </row>
    <row spans="1:2" r="4">
      <c t="s" r="A4" s="4">
        <v>253</v>
      </c>
      <c t="s" r="B4" s="4">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55</v>
      </c>
      <c t="s" r="B1" s="2">
        <v>1</v>
      </c>
    </row>
    <row spans="1:2" r="2">
      <c t="s" r="B2" s="2">
        <v>2</v>
      </c>
    </row>
    <row spans="1:2" r="3">
      <c t="s" r="A3" s="3">
        <v>199</v>
      </c>
    </row>
    <row spans="1:2" r="4">
      <c t="s" r="A4" s="4">
        <v>256</v>
      </c>
      <c t="s" r="B4" s="4">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8</v>
      </c>
      <c t="s" r="B1" s="2">
        <v>1</v>
      </c>
    </row>
    <row spans="1:2" r="2">
      <c t="s" r="B2" s="2">
        <v>2</v>
      </c>
    </row>
    <row spans="1:2" r="3">
      <c t="s" r="A3" s="3">
        <v>202</v>
      </c>
    </row>
    <row spans="1:2" r="4">
      <c t="s" r="A4" s="4">
        <v>259</v>
      </c>
      <c t="s" r="B4" s="4">
        <v>260</v>
      </c>
    </row>
    <row spans="1:2" r="5">
      <c t="s" r="A5" s="4">
        <v>261</v>
      </c>
      <c t="s" r="B5" s="4">
        <v>262</v>
      </c>
    </row>
    <row spans="1:2" r="6">
      <c t="s" r="A6" s="4">
        <v>263</v>
      </c>
      <c t="s" r="B6" s="4">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65</v>
      </c>
      <c t="s" r="B1" s="2">
        <v>1</v>
      </c>
    </row>
    <row spans="1:2" r="2">
      <c t="s" r="B2" s="2">
        <v>2</v>
      </c>
    </row>
    <row spans="1:2" r="3">
      <c t="s" r="A3" s="3">
        <v>205</v>
      </c>
    </row>
    <row spans="1:2" r="4">
      <c t="s" r="A4" s="4">
        <v>266</v>
      </c>
      <c t="s" r="B4" s="4">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8</v>
      </c>
      <c t="s" r="B1" s="2">
        <v>1</v>
      </c>
    </row>
    <row spans="1:2" r="2">
      <c t="s" r="B2" s="2">
        <v>2</v>
      </c>
    </row>
    <row spans="1:2" r="3">
      <c t="s" r="A3" s="3">
        <v>217</v>
      </c>
    </row>
    <row spans="1:2" r="4">
      <c t="s" r="A4" s="4">
        <v>269</v>
      </c>
      <c t="s" r="B4" s="4">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71</v>
      </c>
      <c t="s" r="B1" s="2">
        <v>1</v>
      </c>
    </row>
    <row spans="1:2" r="2">
      <c t="s" r="B2" s="2">
        <v>2</v>
      </c>
    </row>
    <row spans="1:2" r="3">
      <c t="s" r="A3" s="3">
        <v>223</v>
      </c>
    </row>
    <row spans="1:2" r="4">
      <c t="s" r="A4" s="4">
        <v>272</v>
      </c>
      <c t="s" r="B4" s="4">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4</v>
      </c>
      <c t="s" r="B1" s="2">
        <v>1</v>
      </c>
    </row>
    <row spans="1:2" r="2">
      <c t="s" r="B2" s="2">
        <v>2</v>
      </c>
    </row>
    <row spans="1:2" r="3">
      <c t="s" r="A3" s="3">
        <v>226</v>
      </c>
    </row>
    <row spans="1:2" r="4">
      <c t="s" r="A4" s="4">
        <v>275</v>
      </c>
      <c t="s" r="B4" s="4">
        <v>276</v>
      </c>
    </row>
    <row spans="1:2" r="5">
      <c t="s" r="A5" s="4">
        <v>277</v>
      </c>
      <c t="s" r="B5" s="4">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79</v>
      </c>
      <c t="s" r="B1" s="2">
        <v>1</v>
      </c>
    </row>
    <row spans="1:2" r="2">
      <c t="s" r="B2" s="2">
        <v>2</v>
      </c>
    </row>
    <row spans="1:2" r="3">
      <c t="s" r="A3" s="3">
        <v>231</v>
      </c>
    </row>
    <row spans="1:2" r="4">
      <c t="s" r="A4" s="4">
        <v>280</v>
      </c>
      <c t="s" r="B4" s="4">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20"/>
    <col customWidth="1" max="3" min="3" width="21"/>
    <col customWidth="1" max="4" min="4" width="30"/>
  </cols>
  <sheetData>
    <row spans="1:4" r="1">
      <c t="s" r="A1" s="1">
        <v>282</v>
      </c>
      <c t="s" r="B1" s="2">
        <v>283</v>
      </c>
      <c t="s" r="C1" s="2">
        <v>284</v>
      </c>
      <c t="s" r="D1" s="2">
        <v>285</v>
      </c>
    </row>
    <row spans="1:4" r="2">
      <c t="s" r="A2" s="3">
        <v>286</v>
      </c>
    </row>
    <row spans="1:4" r="3">
      <c t="s" r="A3" s="4">
        <v>287</v>
      </c>
      <c t="n" r="B3" s="5">
        <v>25042263</v>
      </c>
    </row>
    <row spans="1:4" r="4">
      <c t="s" r="A4" s="4">
        <v>288</v>
      </c>
      <c t="n" r="B4" s="5">
        <v>381354</v>
      </c>
    </row>
    <row spans="1:4" r="5">
      <c t="s" r="A5" s="4">
        <v>289</v>
      </c>
      <c t="n" r="C5" s="5">
        <v>1</v>
      </c>
    </row>
    <row spans="1:4" r="6">
      <c t="s" r="A6" s="4">
        <v>290</v>
      </c>
      <c t="n" r="C6" s="5">
        <v>1</v>
      </c>
    </row>
    <row spans="1:4" r="7">
      <c t="s" r="A7" s="4">
        <v>291</v>
      </c>
    </row>
    <row spans="1:4" r="8">
      <c t="s" r="A8" s="3">
        <v>286</v>
      </c>
    </row>
    <row spans="1:4" r="9">
      <c t="s" r="A9" s="4">
        <v>292</v>
      </c>
      <c t="s" r="B9" s="4">
        <v>293</v>
      </c>
    </row>
    <row spans="1:4" r="10">
      <c t="s" r="A10" s="4">
        <v>294</v>
      </c>
      <c t="n" r="B10" s="10">
        <v>0.25</v>
      </c>
    </row>
    <row spans="1:4" r="11">
      <c t="s" r="A11" s="4">
        <v>295</v>
      </c>
      <c t="s" r="B11" s="4">
        <v>296</v>
      </c>
    </row>
    <row spans="1:4" r="12">
      <c t="s" r="A12" s="4">
        <v>297</v>
      </c>
    </row>
    <row spans="1:4" r="13">
      <c t="s" r="A13" s="3">
        <v>286</v>
      </c>
    </row>
    <row spans="1:4" r="14">
      <c t="s" r="A14" s="4">
        <v>298</v>
      </c>
      <c t="n" r="D14" s="5">
        <v>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v>
      </c>
      <c t="s" r="B1" s="2">
        <v>23</v>
      </c>
      <c t="s" r="D1" s="2">
        <v>1</v>
      </c>
    </row>
    <row spans="1:5" r="2">
      <c t="s" r="B2" s="2">
        <v>2</v>
      </c>
      <c t="s" r="C2" s="2">
        <v>24</v>
      </c>
      <c t="s" r="D2" s="2">
        <v>2</v>
      </c>
      <c t="s" r="E2" s="2">
        <v>24</v>
      </c>
    </row>
    <row spans="1:5" r="3">
      <c t="s" r="A3" s="3">
        <v>54</v>
      </c>
    </row>
    <row spans="1:5" r="4">
      <c t="s" r="A4" s="4">
        <v>61</v>
      </c>
      <c t="n" r="B4" s="7">
        <v>518</v>
      </c>
      <c t="n" r="C4" s="7">
        <v>-2226</v>
      </c>
      <c t="n" r="D4" s="7">
        <v>1323</v>
      </c>
      <c t="n" r="E4" s="7">
        <v>-13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24"/>
    <col customWidth="1" max="3" min="3" width="19"/>
    <col customWidth="1" max="4" min="4" width="19"/>
  </cols>
  <sheetData>
    <row spans="1:4" r="1">
      <c t="s" r="A1" s="1">
        <v>299</v>
      </c>
      <c t="s" r="B1" s="2">
        <v>300</v>
      </c>
      <c t="s" r="C1" s="2">
        <v>301</v>
      </c>
      <c t="s" r="D1" s="2">
        <v>302</v>
      </c>
    </row>
    <row spans="1:4" r="2">
      <c t="s" r="A2" s="3">
        <v>186</v>
      </c>
    </row>
    <row spans="1:4" r="3">
      <c t="s" r="A3" s="4">
        <v>303</v>
      </c>
      <c t="n" r="B3" s="5">
        <v>110</v>
      </c>
    </row>
    <row spans="1:4" r="4">
      <c t="s" r="A4" s="4">
        <v>304</v>
      </c>
      <c t="n" r="C4" s="5">
        <v>8</v>
      </c>
      <c t="n" r="D4" s="5">
        <v>8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5</v>
      </c>
      <c t="s" r="B1" s="2">
        <v>23</v>
      </c>
      <c t="s" r="D1" s="2">
        <v>1</v>
      </c>
    </row>
    <row spans="1:5" r="2">
      <c t="s" r="B2" s="2">
        <v>2</v>
      </c>
      <c t="s" r="C2" s="2">
        <v>24</v>
      </c>
      <c t="s" r="D2" s="2">
        <v>2</v>
      </c>
      <c t="s" r="E2" s="2">
        <v>24</v>
      </c>
    </row>
    <row spans="1:5" r="3">
      <c t="s" r="A3" s="3">
        <v>306</v>
      </c>
    </row>
    <row spans="1:5" r="4">
      <c t="s" r="A4" s="4">
        <v>307</v>
      </c>
      <c t="n" r="B4" s="7">
        <v>0</v>
      </c>
      <c t="n" r="C4" s="7">
        <v>-205</v>
      </c>
      <c t="n" r="D4" s="7">
        <v>-15</v>
      </c>
      <c t="n" r="E4" s="7">
        <v>-212</v>
      </c>
    </row>
    <row spans="1:5" r="5">
      <c t="s" r="A5" s="4">
        <v>159</v>
      </c>
      <c t="n" r="B5" s="5">
        <v>80</v>
      </c>
      <c t="n" r="C5" s="5">
        <v>0</v>
      </c>
      <c t="n" r="D5" s="5">
        <v>-758</v>
      </c>
      <c t="n" r="E5" s="5">
        <v>-2</v>
      </c>
    </row>
    <row spans="1:5" r="6">
      <c t="s" r="A6" s="4">
        <v>308</v>
      </c>
      <c t="n" r="B6" s="7">
        <v>80</v>
      </c>
      <c t="n" r="C6" s="7">
        <v>-205</v>
      </c>
      <c t="n" r="D6" s="7">
        <v>-773</v>
      </c>
      <c t="n" r="E6" s="7">
        <v>-2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5"/>
    <col customWidth="1" max="2" min="2" width="29"/>
    <col customWidth="1" max="3" min="3" width="29"/>
    <col customWidth="1" max="4" min="4" width="29"/>
    <col customWidth="1" max="5" min="5" width="29"/>
    <col customWidth="1" max="6" min="6" width="21"/>
  </cols>
  <sheetData>
    <row spans="1:6" r="1">
      <c t="s" r="A1" s="1">
        <v>309</v>
      </c>
      <c t="s" r="B1" s="2">
        <v>23</v>
      </c>
      <c t="s" r="D1" s="2">
        <v>1</v>
      </c>
    </row>
    <row spans="1:6" r="2">
      <c t="s" r="B2" s="2">
        <v>310</v>
      </c>
      <c t="s" r="C2" s="2">
        <v>311</v>
      </c>
      <c t="s" r="D2" s="2">
        <v>310</v>
      </c>
      <c t="s" r="E2" s="2">
        <v>311</v>
      </c>
      <c t="s" r="F2" s="2">
        <v>312</v>
      </c>
    </row>
    <row spans="1:6" r="3">
      <c t="s" r="A3" s="3">
        <v>313</v>
      </c>
    </row>
    <row spans="1:6" r="4">
      <c t="s" r="A4" s="4">
        <v>314</v>
      </c>
      <c t="n" r="B4" s="5">
        <v>24</v>
      </c>
      <c t="n" r="C4" s="5">
        <v>20</v>
      </c>
      <c t="n" r="D4" s="5">
        <v>298</v>
      </c>
      <c t="n" r="E4" s="5">
        <v>218</v>
      </c>
    </row>
    <row spans="1:6" r="5">
      <c t="s" r="A5" s="4">
        <v>315</v>
      </c>
      <c t="n" r="B5" s="7">
        <v>2800</v>
      </c>
      <c t="n" r="C5" s="7">
        <v>-400</v>
      </c>
      <c t="n" r="D5" s="7">
        <v>6206</v>
      </c>
      <c t="n" r="E5" s="7">
        <v>1900</v>
      </c>
    </row>
    <row spans="1:6" r="6">
      <c t="s" r="A6" s="3">
        <v>316</v>
      </c>
    </row>
    <row spans="1:6" r="7">
      <c t="s" r="A7" s="4">
        <v>317</v>
      </c>
      <c t="n" r="D7" s="5">
        <v>5038</v>
      </c>
    </row>
    <row spans="1:6" r="8">
      <c t="s" r="A8" s="4">
        <v>318</v>
      </c>
      <c t="n" r="B8" s="5">
        <v>2800</v>
      </c>
      <c t="n" r="C8" s="7">
        <v>-400</v>
      </c>
      <c t="n" r="D8" s="5">
        <v>6206</v>
      </c>
      <c t="n" r="E8" s="7">
        <v>1900</v>
      </c>
    </row>
    <row spans="1:6" r="9">
      <c t="s" r="A9" s="4">
        <v>319</v>
      </c>
      <c t="n" r="D9" s="5">
        <v>-8163</v>
      </c>
    </row>
    <row spans="1:6" r="10">
      <c t="s" r="A10" s="4">
        <v>320</v>
      </c>
      <c t="n" r="B10" s="5">
        <v>3081</v>
      </c>
      <c t="n" r="D10" s="5">
        <v>3081</v>
      </c>
    </row>
    <row spans="1:6" r="11">
      <c t="s" r="A11" s="4">
        <v>321</v>
      </c>
      <c t="n" r="B11" s="7">
        <v>3081</v>
      </c>
      <c t="n" r="D11" s="7">
        <v>5038</v>
      </c>
    </row>
    <row spans="1:6" r="12">
      <c t="s" r="A12" s="4">
        <v>322</v>
      </c>
    </row>
    <row spans="1:6" r="13">
      <c t="s" r="A13" s="3">
        <v>316</v>
      </c>
    </row>
    <row spans="1:6" r="14">
      <c t="s" r="A14" s="4">
        <v>321</v>
      </c>
      <c t="n" r="F14" s="7">
        <v>600</v>
      </c>
    </row>
    <row spans="1:6" r="15">
      <c t="s" r="A15" s="4">
        <v>297</v>
      </c>
    </row>
    <row spans="1:6" r="16">
      <c t="s" r="A16" s="3">
        <v>313</v>
      </c>
    </row>
    <row spans="1:6" r="17">
      <c t="s" r="A17" s="4">
        <v>314</v>
      </c>
      <c t="n" r="D17" s="5">
        <v>18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3</v>
      </c>
      <c t="s" r="B1" s="2">
        <v>23</v>
      </c>
      <c t="s" r="D1" s="2">
        <v>1</v>
      </c>
    </row>
    <row spans="1:5" r="2">
      <c t="s" r="B2" s="2">
        <v>2</v>
      </c>
      <c t="s" r="C2" s="2">
        <v>24</v>
      </c>
      <c t="s" r="D2" s="2">
        <v>2</v>
      </c>
      <c t="s" r="E2" s="2">
        <v>24</v>
      </c>
    </row>
    <row spans="1:5" r="3">
      <c t="s" r="A3" s="3">
        <v>324</v>
      </c>
    </row>
    <row spans="1:5" r="4">
      <c t="s" r="A4" s="4">
        <v>325</v>
      </c>
      <c t="n" r="B4" s="11">
        <v>0.1</v>
      </c>
      <c t="n" r="C4" s="11">
        <v>0.9</v>
      </c>
      <c t="n" r="D4" s="11">
        <v>0.7</v>
      </c>
      <c t="n" r="E4" s="11">
        <v>0.9</v>
      </c>
    </row>
    <row spans="1:5" r="5">
      <c t="s" r="A5" s="4">
        <v>326</v>
      </c>
      <c t="n" r="B5" s="11">
        <v>0.1</v>
      </c>
      <c t="n" r="C5" s="11">
        <v>1.2</v>
      </c>
      <c t="n" r="D5" s="11">
        <v>1.3</v>
      </c>
      <c t="n" r="E5" s="11">
        <v>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27</v>
      </c>
      <c t="s" r="B1" s="2">
        <v>23</v>
      </c>
      <c t="s" r="C1" s="2">
        <v>1</v>
      </c>
    </row>
    <row spans="1:3" r="2">
      <c t="s" r="B2" s="2">
        <v>24</v>
      </c>
      <c t="s" r="C2" s="2">
        <v>24</v>
      </c>
    </row>
    <row spans="1:3" r="3">
      <c t="s" r="A3" s="3">
        <v>324</v>
      </c>
    </row>
    <row spans="1:3" r="4">
      <c t="s" r="A4" s="4">
        <v>121</v>
      </c>
      <c t="n" r="B4" s="7">
        <v>15882</v>
      </c>
      <c t="n" r="C4" s="7">
        <v>90497</v>
      </c>
    </row>
    <row spans="1:3" r="5">
      <c t="s" r="A5" s="4">
        <v>328</v>
      </c>
    </row>
    <row spans="1:3" r="6">
      <c t="s" r="A6" s="3">
        <v>324</v>
      </c>
    </row>
    <row spans="1:3" r="7">
      <c t="s" r="A7" s="4">
        <v>121</v>
      </c>
      <c t="n" r="B7" s="5">
        <v>3851</v>
      </c>
      <c t="n" r="C7" s="5">
        <v>21871</v>
      </c>
    </row>
    <row spans="1:3" r="8">
      <c t="s" r="A8" s="4">
        <v>329</v>
      </c>
    </row>
    <row spans="1:3" r="9">
      <c t="s" r="A9" s="3">
        <v>324</v>
      </c>
    </row>
    <row spans="1:3" r="10">
      <c t="s" r="A10" s="4">
        <v>121</v>
      </c>
      <c t="n" r="B10" s="5">
        <v>1731</v>
      </c>
      <c t="n" r="C10" s="5">
        <v>11707</v>
      </c>
    </row>
    <row spans="1:3" r="11">
      <c t="s" r="A11" s="4">
        <v>330</v>
      </c>
    </row>
    <row spans="1:3" r="12">
      <c t="s" r="A12" s="3">
        <v>324</v>
      </c>
    </row>
    <row spans="1:3" r="13">
      <c t="s" r="A13" s="4">
        <v>121</v>
      </c>
      <c t="n" r="B13" s="5">
        <v>10108</v>
      </c>
      <c t="n" r="C13" s="5">
        <v>53492</v>
      </c>
    </row>
    <row spans="1:3" r="14">
      <c t="s" r="A14" s="4">
        <v>28</v>
      </c>
    </row>
    <row spans="1:3" r="15">
      <c t="s" r="A15" s="3">
        <v>324</v>
      </c>
    </row>
    <row spans="1:3" r="16">
      <c t="s" r="A16" s="4">
        <v>121</v>
      </c>
      <c t="n" r="B16" s="7">
        <v>192</v>
      </c>
      <c t="n" r="C16" s="7">
        <v>3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1</v>
      </c>
      <c t="s" r="B1" s="2">
        <v>23</v>
      </c>
      <c t="s" r="D1" s="2">
        <v>1</v>
      </c>
    </row>
    <row spans="1:5" r="2">
      <c t="s" r="B2" s="2">
        <v>2</v>
      </c>
      <c t="s" r="C2" s="2">
        <v>24</v>
      </c>
      <c t="s" r="D2" s="2">
        <v>2</v>
      </c>
      <c t="s" r="E2" s="2">
        <v>24</v>
      </c>
    </row>
    <row spans="1:5" r="3">
      <c t="s" r="A3" s="3">
        <v>324</v>
      </c>
    </row>
    <row spans="1:5" r="4">
      <c t="s" r="A4" s="4">
        <v>332</v>
      </c>
      <c t="n" r="B4" s="7">
        <v>-1081</v>
      </c>
      <c t="n" r="C4" s="7">
        <v>552</v>
      </c>
      <c t="n" r="D4" s="7">
        <v>-10395</v>
      </c>
      <c t="n" r="E4" s="7">
        <v>1530</v>
      </c>
    </row>
    <row spans="1:5" r="5">
      <c t="s" r="A5" s="4">
        <v>322</v>
      </c>
    </row>
    <row spans="1:5" r="6">
      <c t="s" r="A6" s="3">
        <v>324</v>
      </c>
    </row>
    <row spans="1:5" r="7">
      <c t="s" r="A7" s="4">
        <v>332</v>
      </c>
      <c t="n" r="C7" s="7">
        <v>4100</v>
      </c>
      <c t="n" r="E7" s="7">
        <v>272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33</v>
      </c>
      <c t="s" r="B1" s="2">
        <v>23</v>
      </c>
      <c t="s" r="C1" s="2">
        <v>1</v>
      </c>
    </row>
    <row spans="1:3" r="2">
      <c t="s" r="B2" s="2">
        <v>24</v>
      </c>
      <c t="s" r="C2" s="2">
        <v>24</v>
      </c>
    </row>
    <row spans="1:3" r="3">
      <c t="s" r="A3" s="4">
        <v>334</v>
      </c>
    </row>
    <row spans="1:3" r="4">
      <c t="s" r="A4" s="3">
        <v>324</v>
      </c>
    </row>
    <row spans="1:3" r="5">
      <c t="s" r="A5" s="4">
        <v>332</v>
      </c>
      <c t="n" r="B5" s="11">
        <v>-2.1</v>
      </c>
      <c t="n" r="C5" s="11">
        <v>-1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35</v>
      </c>
      <c t="s" r="B1" s="2">
        <v>23</v>
      </c>
      <c t="s" r="C1" s="2">
        <v>1</v>
      </c>
    </row>
    <row spans="1:3" r="2">
      <c t="s" r="B2" s="2">
        <v>24</v>
      </c>
      <c t="s" r="C2" s="2">
        <v>24</v>
      </c>
    </row>
    <row spans="1:3" r="3">
      <c t="s" r="A3" s="4">
        <v>322</v>
      </c>
    </row>
    <row spans="1:3" r="4">
      <c t="s" r="A4" s="3">
        <v>324</v>
      </c>
    </row>
    <row spans="1:3" r="5">
      <c t="s" r="A5" s="4">
        <v>336</v>
      </c>
      <c t="n" r="B5" s="11">
        <v>1.3</v>
      </c>
      <c t="n" r="C5" s="11">
        <v>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6"/>
  </cols>
  <sheetData>
    <row spans="1:6" r="1">
      <c t="s" r="A1" s="1">
        <v>337</v>
      </c>
      <c t="s" r="B1" s="2">
        <v>23</v>
      </c>
      <c t="s" r="D1" s="2">
        <v>1</v>
      </c>
      <c t="s" r="F1" s="2">
        <v>338</v>
      </c>
    </row>
    <row spans="1:6" r="2">
      <c t="s" r="B2" s="2">
        <v>339</v>
      </c>
      <c t="s" r="C2" s="2">
        <v>340</v>
      </c>
      <c t="s" r="D2" s="2">
        <v>339</v>
      </c>
      <c t="s" r="E2" s="2">
        <v>340</v>
      </c>
      <c t="s" r="F2" s="2">
        <v>341</v>
      </c>
    </row>
    <row spans="1:6" r="3">
      <c t="s" r="A3" s="3">
        <v>324</v>
      </c>
    </row>
    <row spans="1:6" r="4">
      <c t="s" r="A4" s="4">
        <v>342</v>
      </c>
      <c t="n" r="F4" s="5">
        <v>2</v>
      </c>
    </row>
    <row spans="1:6" r="5">
      <c t="s" r="A5" s="4">
        <v>343</v>
      </c>
      <c t="n" r="B5" s="11">
        <v>8.4</v>
      </c>
      <c t="n" r="C5" s="11">
        <v>9.1</v>
      </c>
      <c t="n" r="D5" s="11">
        <v>25.3</v>
      </c>
      <c t="n" r="E5" s="11">
        <v>28.2</v>
      </c>
    </row>
    <row spans="1:6" r="6">
      <c t="s" r="A6" s="4">
        <v>344</v>
      </c>
    </row>
    <row spans="1:6" r="7">
      <c t="s" r="A7" s="3">
        <v>324</v>
      </c>
    </row>
    <row spans="1:6" r="8">
      <c t="s" r="A8" s="4">
        <v>345</v>
      </c>
      <c t="s" r="F8" s="4">
        <v>346</v>
      </c>
    </row>
    <row spans="1:6" r="9">
      <c t="s" r="A9" s="4">
        <v>347</v>
      </c>
    </row>
    <row spans="1:6" r="10">
      <c t="s" r="A10" s="3">
        <v>324</v>
      </c>
    </row>
    <row spans="1:6" r="11">
      <c t="s" r="A11" s="4">
        <v>345</v>
      </c>
      <c t="s" r="F11" s="4">
        <v>34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21"/>
  </cols>
  <sheetData>
    <row spans="1:6" r="1">
      <c t="s" r="A1" s="1">
        <v>349</v>
      </c>
      <c t="s" r="B1" s="2">
        <v>350</v>
      </c>
      <c t="s" r="C1" s="2">
        <v>339</v>
      </c>
      <c t="s" r="D1" s="2">
        <v>340</v>
      </c>
      <c t="s" r="E1" s="2">
        <v>339</v>
      </c>
      <c t="s" r="F1" s="2">
        <v>340</v>
      </c>
    </row>
    <row spans="1:6" r="2">
      <c t="s" r="A2" s="3">
        <v>351</v>
      </c>
    </row>
    <row spans="1:6" r="3">
      <c t="s" r="A3" s="4">
        <v>352</v>
      </c>
      <c t="n" r="C3" s="7">
        <v>107200</v>
      </c>
      <c t="n" r="E3" s="7">
        <v>107200</v>
      </c>
    </row>
    <row spans="1:6" r="4">
      <c t="s" r="A4" s="4">
        <v>353</v>
      </c>
      <c t="n" r="C4" s="5">
        <v>404333</v>
      </c>
      <c t="n" r="D4" s="7">
        <v>404057</v>
      </c>
      <c t="n" r="E4" s="5">
        <v>1210994</v>
      </c>
      <c t="n" r="F4" s="7">
        <v>1250502</v>
      </c>
    </row>
    <row spans="1:6" r="5">
      <c t="s" r="A5" s="4">
        <v>37</v>
      </c>
      <c t="n" r="C5" s="5">
        <v>411901</v>
      </c>
      <c t="n" r="D5" s="7">
        <v>399540</v>
      </c>
      <c t="n" r="E5" s="5">
        <v>1196049</v>
      </c>
      <c t="n" r="F5" s="7">
        <v>1200203</v>
      </c>
    </row>
    <row spans="1:6" r="6">
      <c t="s" r="A6" s="4">
        <v>297</v>
      </c>
    </row>
    <row spans="1:6" r="7">
      <c t="s" r="A7" s="3">
        <v>351</v>
      </c>
    </row>
    <row spans="1:6" r="8">
      <c t="s" r="A8" s="4">
        <v>298</v>
      </c>
      <c t="n" r="B8" s="5">
        <v>9</v>
      </c>
    </row>
    <row spans="1:6" r="9">
      <c t="s" r="A9" s="4">
        <v>354</v>
      </c>
      <c t="s" r="B9" s="4">
        <v>355</v>
      </c>
    </row>
    <row spans="1:6" r="10">
      <c t="s" r="A10" s="4">
        <v>356</v>
      </c>
      <c t="n" r="B10" s="7">
        <v>85000</v>
      </c>
    </row>
    <row spans="1:6" r="11">
      <c t="s" r="A11" s="4">
        <v>357</v>
      </c>
      <c t="n" r="B11" s="5">
        <v>73000</v>
      </c>
    </row>
    <row spans="1:6" r="12">
      <c t="s" r="A12" s="4">
        <v>358</v>
      </c>
      <c t="n" r="B12" s="5">
        <v>12000</v>
      </c>
    </row>
    <row spans="1:6" r="13">
      <c t="s" r="A13" s="4">
        <v>359</v>
      </c>
      <c t="n" r="B13" s="5">
        <v>2000</v>
      </c>
    </row>
    <row spans="1:6" r="14">
      <c t="s" r="A14" s="4">
        <v>360</v>
      </c>
      <c t="n" r="C14" s="5">
        <v>2600</v>
      </c>
    </row>
    <row spans="1:6" r="15">
      <c t="s" r="A15" s="4">
        <v>361</v>
      </c>
      <c t="n" r="B15" s="5">
        <v>11200</v>
      </c>
    </row>
    <row spans="1:6" r="16">
      <c t="s" r="A16" s="4">
        <v>362</v>
      </c>
      <c t="n" r="B16" s="5">
        <v>11200</v>
      </c>
    </row>
    <row spans="1:6" r="17">
      <c t="s" r="A17" s="4">
        <v>363</v>
      </c>
      <c t="n" r="B17" s="7">
        <v>10000</v>
      </c>
    </row>
    <row spans="1:6" r="18">
      <c t="s" r="A18" s="4">
        <v>352</v>
      </c>
      <c t="n" r="C18" s="5">
        <v>107200</v>
      </c>
      <c t="n" r="E18" s="5">
        <v>107200</v>
      </c>
    </row>
    <row spans="1:6" r="19">
      <c t="s" r="A19" s="4">
        <v>364</v>
      </c>
      <c t="s" r="B19" s="4">
        <v>365</v>
      </c>
    </row>
    <row spans="1:6" r="20">
      <c t="s" r="A20" s="4">
        <v>366</v>
      </c>
      <c t="n" r="B20" s="7">
        <v>23900</v>
      </c>
    </row>
    <row spans="1:6" r="21">
      <c t="s" r="A21" s="4">
        <v>353</v>
      </c>
      <c t="n" r="C21" s="5">
        <v>32500</v>
      </c>
      <c t="n" r="E21" s="5">
        <v>47100</v>
      </c>
    </row>
    <row spans="1:6" r="22">
      <c t="s" r="A22" s="4">
        <v>37</v>
      </c>
      <c t="n" r="C22" s="7">
        <v>29400</v>
      </c>
      <c t="n" r="E22" s="7">
        <v>44300</v>
      </c>
    </row>
    <row spans="1:6" r="23">
      <c t="s" r="A23" s="4">
        <v>367</v>
      </c>
    </row>
    <row spans="1:6" r="24">
      <c t="s" r="A24" s="3">
        <v>351</v>
      </c>
    </row>
    <row spans="1:6" r="25">
      <c t="s" r="A25" s="4">
        <v>364</v>
      </c>
      <c t="s" r="B25" s="4">
        <v>368</v>
      </c>
    </row>
    <row spans="1:6" r="26">
      <c t="s" r="A26" s="4">
        <v>369</v>
      </c>
    </row>
    <row spans="1:6" r="27">
      <c t="s" r="A27" s="3">
        <v>351</v>
      </c>
    </row>
    <row spans="1:6" r="28">
      <c t="s" r="A28" s="4">
        <v>364</v>
      </c>
      <c t="s" r="B28" s="4">
        <v>370</v>
      </c>
    </row>
    <row spans="1:6" r="29">
      <c t="s" r="A29" s="4">
        <v>371</v>
      </c>
    </row>
    <row spans="1:6" r="30">
      <c t="s" r="A30" s="3">
        <v>351</v>
      </c>
    </row>
    <row spans="1:6" r="31">
      <c t="s" r="A31" s="4">
        <v>364</v>
      </c>
      <c t="s" r="B31" s="4">
        <v>368</v>
      </c>
    </row>
    <row spans="1:6" r="32">
      <c t="s" r="A32" s="4">
        <v>372</v>
      </c>
    </row>
    <row spans="1:6" r="33">
      <c t="s" r="A33" s="3">
        <v>351</v>
      </c>
    </row>
    <row spans="1:6" r="34">
      <c t="s" r="A34" s="4">
        <v>364</v>
      </c>
      <c t="s" r="B34" s="4">
        <v>373</v>
      </c>
    </row>
    <row spans="1:6" r="35">
      <c t="s" r="A35" s="4">
        <v>374</v>
      </c>
    </row>
    <row spans="1:6" r="36">
      <c t="s" r="A36" s="3">
        <v>351</v>
      </c>
    </row>
    <row spans="1:6" r="37">
      <c t="s" r="A37" s="4">
        <v>364</v>
      </c>
      <c t="s" r="B37" s="4">
        <v>3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v>
      </c>
      <c t="s" r="B1" s="2">
        <v>2</v>
      </c>
      <c t="s" r="C1" s="2">
        <v>63</v>
      </c>
    </row>
    <row spans="1:3" r="2">
      <c t="s" r="A2" s="3">
        <v>64</v>
      </c>
    </row>
    <row spans="1:3" r="3">
      <c t="s" r="A3" s="4">
        <v>65</v>
      </c>
      <c t="n" r="B3" s="7">
        <v>54651</v>
      </c>
      <c t="n" r="C3" s="7">
        <v>36675</v>
      </c>
    </row>
    <row spans="1:3" r="4">
      <c t="s" r="A4" s="4">
        <v>66</v>
      </c>
      <c t="n" r="B4" s="5">
        <v>208886</v>
      </c>
      <c t="n" r="C4" s="5">
        <v>234812</v>
      </c>
    </row>
    <row spans="1:3" r="5">
      <c t="s" r="A5" s="4">
        <v>67</v>
      </c>
      <c t="n" r="B5" s="5">
        <v>13655</v>
      </c>
      <c t="n" r="C5" s="5">
        <v>16651</v>
      </c>
    </row>
    <row spans="1:3" r="6">
      <c t="s" r="A6" s="4">
        <v>68</v>
      </c>
      <c t="n" r="B6" s="5">
        <v>35733</v>
      </c>
      <c t="n" r="C6" s="5">
        <v>38207</v>
      </c>
    </row>
    <row spans="1:3" r="7">
      <c t="s" r="A7" s="4">
        <v>69</v>
      </c>
      <c t="n" r="B7" s="5">
        <v>18935</v>
      </c>
      <c t="n" r="C7" s="5">
        <v>26593</v>
      </c>
    </row>
    <row spans="1:3" r="8">
      <c t="s" r="A8" s="4">
        <v>70</v>
      </c>
      <c t="n" r="B8" s="5">
        <v>331860</v>
      </c>
      <c t="n" r="C8" s="5">
        <v>352938</v>
      </c>
    </row>
    <row spans="1:3" r="9">
      <c t="s" r="A9" s="3">
        <v>71</v>
      </c>
    </row>
    <row spans="1:3" r="10">
      <c t="s" r="A10" s="4">
        <v>72</v>
      </c>
      <c t="n" r="B10" s="5">
        <v>236408</v>
      </c>
      <c t="n" r="C10" s="5">
        <v>210217</v>
      </c>
    </row>
    <row spans="1:3" r="11">
      <c t="s" r="A11" s="4">
        <v>73</v>
      </c>
      <c t="n" r="B11" s="5">
        <v>7206</v>
      </c>
      <c t="n" r="C11" s="5">
        <v>6434</v>
      </c>
    </row>
    <row spans="1:3" r="12">
      <c t="s" r="A12" s="4">
        <v>74</v>
      </c>
      <c t="n" r="B12" s="5">
        <v>243614</v>
      </c>
      <c t="n" r="C12" s="5">
        <v>216651</v>
      </c>
    </row>
    <row spans="1:3" r="13">
      <c t="s" r="A13" s="4">
        <v>75</v>
      </c>
      <c t="n" r="B13" s="5">
        <v>-100357</v>
      </c>
      <c t="n" r="C13" s="5">
        <v>-68076</v>
      </c>
    </row>
    <row spans="1:3" r="14">
      <c t="s" r="A14" s="4">
        <v>76</v>
      </c>
      <c t="n" r="B14" s="5">
        <v>143257</v>
      </c>
      <c t="n" r="C14" s="5">
        <v>148575</v>
      </c>
    </row>
    <row spans="1:3" r="15">
      <c t="s" r="A15" s="4">
        <v>77</v>
      </c>
      <c t="n" r="B15" s="5">
        <v>7066</v>
      </c>
      <c t="n" r="C15" s="5">
        <v>13770</v>
      </c>
    </row>
    <row spans="1:3" r="16">
      <c t="s" r="A16" s="4">
        <v>78</v>
      </c>
      <c t="n" r="B16" s="5">
        <v>150323</v>
      </c>
      <c t="n" r="C16" s="5">
        <v>162345</v>
      </c>
    </row>
    <row spans="1:3" r="17">
      <c t="s" r="A17" s="3">
        <v>79</v>
      </c>
    </row>
    <row spans="1:3" r="18">
      <c t="s" r="A18" s="4">
        <v>80</v>
      </c>
      <c t="n" r="B18" s="5">
        <v>127428</v>
      </c>
      <c t="n" r="C18" s="5">
        <v>41669</v>
      </c>
    </row>
    <row spans="1:3" r="19">
      <c t="s" r="A19" s="4">
        <v>81</v>
      </c>
      <c t="n" r="B19" s="5">
        <v>149169</v>
      </c>
      <c t="n" r="C19" s="5">
        <v>87272</v>
      </c>
    </row>
    <row spans="1:3" r="20">
      <c t="s" r="A20" s="4">
        <v>82</v>
      </c>
      <c t="n" r="B20" s="5">
        <v>3621</v>
      </c>
      <c t="n" r="C20" s="5">
        <v>3370</v>
      </c>
    </row>
    <row spans="1:3" r="21">
      <c t="s" r="A21" s="4">
        <v>68</v>
      </c>
      <c t="n" r="B21" s="5">
        <v>38084</v>
      </c>
      <c t="n" r="C21" s="5">
        <v>0</v>
      </c>
    </row>
    <row spans="1:3" r="22">
      <c t="s" r="A22" s="4">
        <v>83</v>
      </c>
      <c t="n" r="B22" s="5">
        <v>17001</v>
      </c>
      <c t="n" r="C22" s="5">
        <v>27505</v>
      </c>
    </row>
    <row spans="1:3" r="23">
      <c t="s" r="A23" s="4">
        <v>84</v>
      </c>
      <c t="n" r="B23" s="5">
        <v>25609</v>
      </c>
      <c t="n" r="C23" s="5">
        <v>11416</v>
      </c>
    </row>
    <row spans="1:3" r="24">
      <c t="s" r="A24" s="4">
        <v>85</v>
      </c>
      <c t="n" r="B24" s="5">
        <v>360912</v>
      </c>
      <c t="n" r="C24" s="5">
        <v>171232</v>
      </c>
    </row>
    <row spans="1:3" r="25">
      <c t="s" r="A25" s="4">
        <v>86</v>
      </c>
      <c t="n" r="B25" s="5">
        <v>843095</v>
      </c>
      <c t="n" r="C25" s="5">
        <v>686515</v>
      </c>
    </row>
    <row spans="1:3" r="26">
      <c t="s" r="A26" s="3">
        <v>87</v>
      </c>
    </row>
    <row spans="1:3" r="27">
      <c t="s" r="A27" s="4">
        <v>88</v>
      </c>
      <c t="n" r="B27" s="5">
        <v>21800</v>
      </c>
      <c t="n" r="C27" s="5">
        <v>17911</v>
      </c>
    </row>
    <row spans="1:3" r="28">
      <c t="s" r="A28" s="4">
        <v>89</v>
      </c>
      <c t="n" r="B28" s="5">
        <v>73605</v>
      </c>
      <c t="n" r="C28" s="5">
        <v>81567</v>
      </c>
    </row>
    <row spans="1:3" r="29">
      <c t="s" r="A29" s="4">
        <v>90</v>
      </c>
      <c t="n" r="B29" s="5">
        <v>90704</v>
      </c>
      <c t="n" r="C29" s="5">
        <v>101071</v>
      </c>
    </row>
    <row spans="1:3" r="30">
      <c t="s" r="A30" s="4">
        <v>91</v>
      </c>
      <c t="n" r="B30" s="5">
        <v>79901</v>
      </c>
      <c t="n" r="C30" s="5">
        <v>73004</v>
      </c>
    </row>
    <row spans="1:3" r="31">
      <c t="s" r="A31" s="4">
        <v>92</v>
      </c>
      <c t="n" r="B31" s="5">
        <v>37158</v>
      </c>
      <c t="n" r="C31" s="5">
        <v>32435</v>
      </c>
    </row>
    <row spans="1:3" r="32">
      <c t="s" r="A32" s="4">
        <v>93</v>
      </c>
      <c t="n" r="B32" s="5">
        <v>303168</v>
      </c>
      <c t="n" r="C32" s="5">
        <v>305988</v>
      </c>
    </row>
    <row spans="1:3" r="33">
      <c t="s" r="A33" s="3">
        <v>94</v>
      </c>
    </row>
    <row spans="1:3" r="34">
      <c t="s" r="A34" s="4">
        <v>95</v>
      </c>
      <c t="n" r="B34" s="5">
        <v>381946</v>
      </c>
      <c t="n" r="C34" s="5">
        <v>329613</v>
      </c>
    </row>
    <row spans="1:3" r="35">
      <c t="s" r="A35" s="4">
        <v>91</v>
      </c>
      <c t="n" r="B35" s="5">
        <v>7417</v>
      </c>
      <c t="n" r="C35" s="5">
        <v>8775</v>
      </c>
    </row>
    <row spans="1:3" r="36">
      <c t="s" r="A36" s="4">
        <v>96</v>
      </c>
      <c t="n" r="B36" s="5">
        <v>127165</v>
      </c>
      <c t="n" r="C36" s="5">
        <v>27672</v>
      </c>
    </row>
    <row spans="1:3" r="37">
      <c t="s" r="A37" s="4">
        <v>97</v>
      </c>
      <c t="n" r="B37" s="5">
        <v>22293</v>
      </c>
      <c t="n" r="C37" s="5">
        <v>8298</v>
      </c>
    </row>
    <row spans="1:3" r="38">
      <c t="s" r="A38" s="4">
        <v>98</v>
      </c>
      <c t="n" r="B38" s="5">
        <v>538821</v>
      </c>
      <c t="n" r="C38" s="5">
        <v>374358</v>
      </c>
    </row>
    <row spans="1:3" r="39">
      <c t="s" r="A39" s="3">
        <v>99</v>
      </c>
    </row>
    <row spans="1:3" r="40">
      <c t="s" r="A40" s="4">
        <v>100</v>
      </c>
      <c t="n" r="B40" s="5">
        <v>0</v>
      </c>
      <c t="n" r="C40" s="5">
        <v>0</v>
      </c>
    </row>
    <row spans="1:3" r="41">
      <c t="s" r="A41" s="4">
        <v>101</v>
      </c>
      <c t="n" r="B41" s="5">
        <v>264</v>
      </c>
      <c t="n" r="C41" s="5">
        <v>254</v>
      </c>
    </row>
    <row spans="1:3" r="42">
      <c t="s" r="A42" s="4">
        <v>102</v>
      </c>
      <c t="n" r="B42" s="5">
        <v>17576</v>
      </c>
      <c t="n" r="C42" s="5">
        <v>2370</v>
      </c>
    </row>
    <row spans="1:3" r="43">
      <c t="s" r="A43" s="4">
        <v>103</v>
      </c>
      <c t="n" r="B43" s="5">
        <v>-23809</v>
      </c>
      <c t="n" r="C43" s="5">
        <v>-6937</v>
      </c>
    </row>
    <row spans="1:3" r="44">
      <c t="s" r="A44" s="4">
        <v>104</v>
      </c>
      <c t="n" r="B44" s="5">
        <v>8443</v>
      </c>
      <c t="n" r="C44" s="5">
        <v>10482</v>
      </c>
    </row>
    <row spans="1:3" r="45">
      <c t="s" r="A45" s="4">
        <v>105</v>
      </c>
      <c t="n" r="B45" s="5">
        <v>-1368</v>
      </c>
      <c t="n" r="C45" s="5">
        <v>0</v>
      </c>
    </row>
    <row spans="1:3" r="46">
      <c t="s" r="A46" s="4">
        <v>106</v>
      </c>
      <c t="n" r="B46" s="5">
        <v>1106</v>
      </c>
      <c t="n" r="C46" s="5">
        <v>6169</v>
      </c>
    </row>
    <row spans="1:3" r="47">
      <c t="s" r="A47" s="4">
        <v>107</v>
      </c>
      <c t="n" r="B47" s="7">
        <v>843095</v>
      </c>
      <c t="n" r="C47" s="7">
        <v>6865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76</v>
      </c>
      <c t="s" r="B1" s="2">
        <v>377</v>
      </c>
      <c t="s" r="C1" s="2">
        <v>2</v>
      </c>
      <c t="s" r="D1" s="2">
        <v>63</v>
      </c>
    </row>
    <row spans="1:4" r="2">
      <c t="s" r="A2" s="3">
        <v>378</v>
      </c>
    </row>
    <row spans="1:4" r="3">
      <c t="s" r="A3" s="4">
        <v>80</v>
      </c>
      <c t="n" r="C3" s="7">
        <v>127428</v>
      </c>
      <c t="n" r="D3" s="7">
        <v>41669</v>
      </c>
    </row>
    <row spans="1:4" r="4">
      <c t="s" r="A4" s="4">
        <v>297</v>
      </c>
    </row>
    <row spans="1:4" r="5">
      <c t="s" r="A5" s="3">
        <v>351</v>
      </c>
    </row>
    <row spans="1:4" r="6">
      <c t="s" r="A6" s="4">
        <v>356</v>
      </c>
      <c t="n" r="B6" s="7">
        <v>78864</v>
      </c>
    </row>
    <row spans="1:4" r="7">
      <c t="s" r="A7" s="4">
        <v>379</v>
      </c>
      <c t="n" r="B7" s="5">
        <v>-11039</v>
      </c>
    </row>
    <row spans="1:4" r="8">
      <c t="s" r="A8" s="4">
        <v>380</v>
      </c>
      <c t="n" r="B8" s="5">
        <v>67825</v>
      </c>
    </row>
    <row spans="1:4" r="9">
      <c t="s" r="A9" s="3">
        <v>378</v>
      </c>
    </row>
    <row spans="1:4" r="10">
      <c t="s" r="A10" s="4">
        <v>381</v>
      </c>
      <c t="n" r="B10" s="5">
        <v>12408</v>
      </c>
    </row>
    <row spans="1:4" r="11">
      <c t="s" r="A11" s="4">
        <v>71</v>
      </c>
      <c t="n" r="B11" s="5">
        <v>311</v>
      </c>
    </row>
    <row spans="1:4" r="12">
      <c t="s" r="A12" s="4">
        <v>382</v>
      </c>
      <c t="n" r="B12" s="5">
        <v>43945</v>
      </c>
    </row>
    <row spans="1:4" r="13">
      <c t="s" r="A13" s="4">
        <v>383</v>
      </c>
      <c t="n" r="B13" s="5">
        <v>43617</v>
      </c>
    </row>
    <row spans="1:4" r="14">
      <c t="s" r="A14" s="4">
        <v>384</v>
      </c>
      <c t="n" r="B14" s="5">
        <v>10800</v>
      </c>
    </row>
    <row spans="1:4" r="15">
      <c t="s" r="A15" s="4">
        <v>385</v>
      </c>
      <c t="n" r="B15" s="5">
        <v>-21875</v>
      </c>
    </row>
    <row spans="1:4" r="16">
      <c t="s" r="A16" s="4">
        <v>386</v>
      </c>
      <c t="n" r="B16" s="5">
        <v>-109042</v>
      </c>
    </row>
    <row spans="1:4" r="17">
      <c t="s" r="A17" s="4">
        <v>387</v>
      </c>
      <c t="n" r="B17" s="5">
        <v>-12066</v>
      </c>
    </row>
    <row spans="1:4" r="18">
      <c t="s" r="A18" s="4">
        <v>388</v>
      </c>
      <c t="n" r="B18" s="5">
        <v>-6895</v>
      </c>
    </row>
    <row spans="1:4" r="19">
      <c t="s" r="A19" s="4">
        <v>80</v>
      </c>
      <c t="n" r="B19" s="5">
        <v>85759</v>
      </c>
    </row>
    <row spans="1:4" r="20">
      <c t="s" r="A20" s="4">
        <v>389</v>
      </c>
      <c t="n" r="B20" s="7">
        <v>78864</v>
      </c>
    </row>
    <row spans="1:4" r="21">
      <c t="s" r="A21" s="4">
        <v>364</v>
      </c>
      <c t="s" r="B21" s="4">
        <v>365</v>
      </c>
    </row>
    <row spans="1:4" r="22">
      <c t="s" r="A22" s="4">
        <v>390</v>
      </c>
    </row>
    <row spans="1:4" r="23">
      <c t="s" r="A23" s="3">
        <v>378</v>
      </c>
    </row>
    <row spans="1:4" r="24">
      <c t="s" r="A24" s="4">
        <v>391</v>
      </c>
      <c t="n" r="B24" s="7">
        <v>9873</v>
      </c>
    </row>
    <row spans="1:4" r="25">
      <c t="s" r="A25" s="4">
        <v>367</v>
      </c>
    </row>
    <row spans="1:4" r="26">
      <c t="s" r="A26" s="3">
        <v>378</v>
      </c>
    </row>
    <row spans="1:4" r="27">
      <c t="s" r="A27" s="4">
        <v>364</v>
      </c>
      <c t="s" r="B27" s="4">
        <v>368</v>
      </c>
    </row>
    <row spans="1:4" r="28">
      <c t="s" r="A28" s="4">
        <v>369</v>
      </c>
    </row>
    <row spans="1:4" r="29">
      <c t="s" r="A29" s="3">
        <v>378</v>
      </c>
    </row>
    <row spans="1:4" r="30">
      <c t="s" r="A30" s="4">
        <v>364</v>
      </c>
      <c t="s" r="B30" s="4">
        <v>370</v>
      </c>
    </row>
    <row spans="1:4" r="31">
      <c t="s" r="A31" s="4">
        <v>392</v>
      </c>
    </row>
    <row spans="1:4" r="32">
      <c t="s" r="A32" s="3">
        <v>378</v>
      </c>
    </row>
    <row spans="1:4" r="33">
      <c t="s" r="A33" s="4">
        <v>391</v>
      </c>
      <c t="n" r="B33" s="7">
        <v>14605</v>
      </c>
    </row>
    <row spans="1:4" r="34">
      <c t="s" r="A34" s="4">
        <v>371</v>
      </c>
    </row>
    <row spans="1:4" r="35">
      <c t="s" r="A35" s="3">
        <v>378</v>
      </c>
    </row>
    <row spans="1:4" r="36">
      <c t="s" r="A36" s="4">
        <v>364</v>
      </c>
      <c t="s" r="B36" s="4">
        <v>368</v>
      </c>
    </row>
    <row spans="1:4" r="37">
      <c t="s" r="A37" s="4">
        <v>372</v>
      </c>
    </row>
    <row spans="1:4" r="38">
      <c t="s" r="A38" s="3">
        <v>378</v>
      </c>
    </row>
    <row spans="1:4" r="39">
      <c t="s" r="A39" s="4">
        <v>364</v>
      </c>
      <c t="s" r="B39" s="4">
        <v>373</v>
      </c>
    </row>
    <row spans="1:4" r="40">
      <c t="s" r="A40" s="4">
        <v>374</v>
      </c>
    </row>
    <row spans="1:4" r="41">
      <c t="s" r="A41" s="3">
        <v>378</v>
      </c>
    </row>
    <row spans="1:4" r="42">
      <c t="s" r="A42" s="4">
        <v>391</v>
      </c>
      <c t="n" r="B42" s="7">
        <v>529</v>
      </c>
    </row>
    <row spans="1:4" r="43">
      <c t="s" r="A43" s="4">
        <v>364</v>
      </c>
      <c t="s" r="B43" s="4">
        <v>3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393</v>
      </c>
      <c t="s" r="B1" s="2">
        <v>2</v>
      </c>
      <c t="s" r="C1" s="2">
        <v>63</v>
      </c>
    </row>
    <row spans="1:3" r="2">
      <c t="s" r="A2" s="3">
        <v>199</v>
      </c>
    </row>
    <row spans="1:3" r="3">
      <c t="s" r="A3" s="4">
        <v>394</v>
      </c>
      <c t="n" r="B3" s="7">
        <v>13092</v>
      </c>
      <c t="n" r="C3" s="7">
        <v>16174</v>
      </c>
    </row>
    <row spans="1:3" r="4">
      <c t="s" r="A4" s="4">
        <v>395</v>
      </c>
      <c t="n" r="B4" s="5">
        <v>563</v>
      </c>
      <c t="n" r="C4" s="5">
        <v>477</v>
      </c>
    </row>
    <row spans="1:3" r="5">
      <c t="s" r="A5" s="4">
        <v>396</v>
      </c>
      <c t="n" r="B5" s="7">
        <v>13655</v>
      </c>
      <c t="n" r="C5" s="7">
        <v>1665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97</v>
      </c>
      <c t="s" r="B1" s="2">
        <v>1</v>
      </c>
      <c t="s" r="C1" s="2">
        <v>338</v>
      </c>
    </row>
    <row spans="1:3" r="2">
      <c t="s" r="B2" s="2">
        <v>2</v>
      </c>
      <c t="s" r="C2" s="2">
        <v>63</v>
      </c>
    </row>
    <row spans="1:3" r="3">
      <c t="s" r="A3" s="3">
        <v>391</v>
      </c>
    </row>
    <row spans="1:3" r="4">
      <c t="s" r="A4" s="4">
        <v>398</v>
      </c>
      <c t="n" r="B4" s="7">
        <v>94437</v>
      </c>
      <c t="n" r="C4" s="7">
        <v>69429</v>
      </c>
    </row>
    <row spans="1:3" r="5">
      <c t="s" r="A5" s="4">
        <v>399</v>
      </c>
      <c t="n" r="B5" s="5">
        <v>-21013</v>
      </c>
      <c t="n" r="C5" s="5">
        <v>-13957</v>
      </c>
    </row>
    <row spans="1:3" r="6">
      <c t="s" r="A6" s="4">
        <v>400</v>
      </c>
      <c t="n" r="B6" s="5">
        <v>73424</v>
      </c>
      <c t="n" r="C6" s="5">
        <v>55472</v>
      </c>
    </row>
    <row spans="1:3" r="7">
      <c t="s" r="A7" s="3">
        <v>401</v>
      </c>
    </row>
    <row spans="1:3" r="8">
      <c t="s" r="A8" s="4">
        <v>80</v>
      </c>
      <c t="n" r="B8" s="5">
        <v>127428</v>
      </c>
      <c t="n" r="C8" s="5">
        <v>41669</v>
      </c>
    </row>
    <row spans="1:3" r="9">
      <c t="s" r="A9" s="4">
        <v>402</v>
      </c>
      <c t="n" r="B9" s="5">
        <v>75745</v>
      </c>
      <c t="n" r="C9" s="5">
        <v>31800</v>
      </c>
    </row>
    <row spans="1:3" r="10">
      <c t="s" r="A10" s="4">
        <v>403</v>
      </c>
      <c t="n" r="B10" s="5">
        <v>276597</v>
      </c>
      <c t="n" r="C10" s="5">
        <v>128941</v>
      </c>
    </row>
    <row spans="1:3" r="11">
      <c t="s" r="A11" s="3">
        <v>404</v>
      </c>
    </row>
    <row spans="1:3" r="12">
      <c t="s" r="A12" s="4">
        <v>398</v>
      </c>
      <c t="n" r="B12" s="5">
        <v>-1746</v>
      </c>
      <c t="n" r="C12" s="5">
        <v>-570</v>
      </c>
    </row>
    <row spans="1:3" r="13">
      <c t="s" r="A13" s="4">
        <v>399</v>
      </c>
      <c t="n" r="B13" s="5">
        <v>447</v>
      </c>
      <c t="n" r="C13" s="5">
        <v>359</v>
      </c>
    </row>
    <row spans="1:3" r="14">
      <c t="s" r="A14" s="4">
        <v>400</v>
      </c>
      <c t="n" r="B14" s="5">
        <v>-1299</v>
      </c>
      <c t="n" r="C14" s="5">
        <v>-211</v>
      </c>
    </row>
    <row spans="1:3" r="15">
      <c t="s" r="A15" s="4">
        <v>405</v>
      </c>
    </row>
    <row spans="1:3" r="16">
      <c t="s" r="A16" s="3">
        <v>391</v>
      </c>
    </row>
    <row spans="1:3" r="17">
      <c t="s" r="A17" s="4">
        <v>398</v>
      </c>
      <c t="n" r="B17" s="5">
        <v>18367</v>
      </c>
      <c t="n" r="C17" s="5">
        <v>8494</v>
      </c>
    </row>
    <row spans="1:3" r="18">
      <c t="s" r="A18" s="4">
        <v>399</v>
      </c>
      <c t="n" r="B18" s="5">
        <v>-3416</v>
      </c>
      <c t="n" r="C18" s="5">
        <v>-2121</v>
      </c>
    </row>
    <row spans="1:3" r="19">
      <c t="s" r="A19" s="4">
        <v>400</v>
      </c>
      <c t="n" r="B19" s="7">
        <v>14951</v>
      </c>
      <c t="n" r="C19" s="7">
        <v>6373</v>
      </c>
    </row>
    <row spans="1:3" r="20">
      <c t="s" r="A20" s="4">
        <v>406</v>
      </c>
    </row>
    <row spans="1:3" r="21">
      <c t="s" r="A21" s="3">
        <v>391</v>
      </c>
    </row>
    <row spans="1:3" r="22">
      <c t="s" r="A22" s="4">
        <v>364</v>
      </c>
      <c t="s" r="B22" s="4">
        <v>407</v>
      </c>
      <c t="s" r="C22" s="4">
        <v>407</v>
      </c>
    </row>
    <row spans="1:3" r="23">
      <c t="s" r="A23" s="4">
        <v>408</v>
      </c>
    </row>
    <row spans="1:3" r="24">
      <c t="s" r="A24" s="3">
        <v>391</v>
      </c>
    </row>
    <row spans="1:3" r="25">
      <c t="s" r="A25" s="4">
        <v>364</v>
      </c>
      <c t="s" r="B25" s="4">
        <v>348</v>
      </c>
      <c t="s" r="C25" s="4">
        <v>348</v>
      </c>
    </row>
    <row spans="1:3" r="26">
      <c t="s" r="A26" s="4">
        <v>409</v>
      </c>
    </row>
    <row spans="1:3" r="27">
      <c t="s" r="A27" s="3">
        <v>391</v>
      </c>
    </row>
    <row spans="1:3" r="28">
      <c t="s" r="A28" s="4">
        <v>398</v>
      </c>
      <c t="n" r="B28" s="7">
        <v>42971</v>
      </c>
      <c t="n" r="C28" s="7">
        <v>28366</v>
      </c>
    </row>
    <row spans="1:3" r="29">
      <c t="s" r="A29" s="4">
        <v>399</v>
      </c>
      <c t="n" r="B29" s="5">
        <v>-6902</v>
      </c>
      <c t="n" r="C29" s="5">
        <v>-4596</v>
      </c>
    </row>
    <row spans="1:3" r="30">
      <c t="s" r="A30" s="4">
        <v>400</v>
      </c>
      <c t="n" r="B30" s="7">
        <v>36069</v>
      </c>
      <c t="n" r="C30" s="7">
        <v>23770</v>
      </c>
    </row>
    <row spans="1:3" r="31">
      <c t="s" r="A31" s="4">
        <v>410</v>
      </c>
    </row>
    <row spans="1:3" r="32">
      <c t="s" r="A32" s="3">
        <v>391</v>
      </c>
    </row>
    <row spans="1:3" r="33">
      <c t="s" r="A33" s="4">
        <v>364</v>
      </c>
      <c t="s" r="B33" s="4">
        <v>407</v>
      </c>
      <c t="s" r="C33" s="4">
        <v>407</v>
      </c>
    </row>
    <row spans="1:3" r="34">
      <c t="s" r="A34" s="4">
        <v>411</v>
      </c>
    </row>
    <row spans="1:3" r="35">
      <c t="s" r="A35" s="3">
        <v>391</v>
      </c>
    </row>
    <row spans="1:3" r="36">
      <c t="s" r="A36" s="4">
        <v>364</v>
      </c>
      <c t="s" r="B36" s="4">
        <v>412</v>
      </c>
      <c t="s" r="C36" s="4">
        <v>412</v>
      </c>
    </row>
    <row spans="1:3" r="37">
      <c t="s" r="A37" s="4">
        <v>413</v>
      </c>
    </row>
    <row spans="1:3" r="38">
      <c t="s" r="A38" s="3">
        <v>391</v>
      </c>
    </row>
    <row spans="1:3" r="39">
      <c t="s" r="A39" s="4">
        <v>398</v>
      </c>
      <c t="n" r="B39" s="7">
        <v>12458</v>
      </c>
      <c t="n" r="C39" s="7">
        <v>11929</v>
      </c>
    </row>
    <row spans="1:3" r="40">
      <c t="s" r="A40" s="4">
        <v>399</v>
      </c>
      <c t="n" r="B40" s="5">
        <v>-8473</v>
      </c>
      <c t="n" r="C40" s="5">
        <v>-5965</v>
      </c>
    </row>
    <row spans="1:3" r="41">
      <c t="s" r="A41" s="4">
        <v>400</v>
      </c>
      <c t="n" r="B41" s="7">
        <v>3985</v>
      </c>
      <c t="n" r="C41" s="7">
        <v>5964</v>
      </c>
    </row>
    <row spans="1:3" r="42">
      <c t="s" r="A42" s="4">
        <v>364</v>
      </c>
      <c t="s" r="B42" s="4">
        <v>414</v>
      </c>
      <c t="s" r="C42" s="4">
        <v>414</v>
      </c>
    </row>
    <row spans="1:3" r="43">
      <c t="s" r="A43" s="4">
        <v>415</v>
      </c>
    </row>
    <row spans="1:3" r="44">
      <c t="s" r="A44" s="3">
        <v>391</v>
      </c>
    </row>
    <row spans="1:3" r="45">
      <c t="s" r="A45" s="4">
        <v>398</v>
      </c>
      <c t="n" r="B45" s="7">
        <v>15100</v>
      </c>
      <c t="n" r="C45" s="7">
        <v>15100</v>
      </c>
    </row>
    <row spans="1:3" r="46">
      <c t="s" r="A46" s="4">
        <v>399</v>
      </c>
      <c t="n" r="B46" s="5">
        <v>-875</v>
      </c>
      <c t="n" r="C46" s="5">
        <v>-317</v>
      </c>
    </row>
    <row spans="1:3" r="47">
      <c t="s" r="A47" s="4">
        <v>400</v>
      </c>
      <c t="n" r="B47" s="7">
        <v>14225</v>
      </c>
      <c t="n" r="C47" s="7">
        <v>14783</v>
      </c>
    </row>
    <row spans="1:3" r="48">
      <c t="s" r="A48" s="4">
        <v>364</v>
      </c>
      <c t="s" r="B48" s="4">
        <v>416</v>
      </c>
      <c t="s" r="C48" s="4">
        <v>416</v>
      </c>
    </row>
    <row spans="1:3" r="49">
      <c t="s" r="A49" s="4">
        <v>28</v>
      </c>
    </row>
    <row spans="1:3" r="50">
      <c t="s" r="A50" s="3">
        <v>391</v>
      </c>
    </row>
    <row spans="1:3" r="51">
      <c t="s" r="A51" s="4">
        <v>398</v>
      </c>
      <c t="n" r="B51" s="7">
        <v>5541</v>
      </c>
      <c t="n" r="C51" s="7">
        <v>5540</v>
      </c>
    </row>
    <row spans="1:3" r="52">
      <c t="s" r="A52" s="4">
        <v>399</v>
      </c>
      <c t="n" r="B52" s="5">
        <v>-1347</v>
      </c>
      <c t="n" r="C52" s="5">
        <v>-958</v>
      </c>
    </row>
    <row spans="1:3" r="53">
      <c t="s" r="A53" s="4">
        <v>400</v>
      </c>
      <c t="n" r="B53" s="7">
        <v>4194</v>
      </c>
      <c t="n" r="C53" s="7">
        <v>4582</v>
      </c>
    </row>
    <row spans="1:3" r="54">
      <c t="s" r="A54" s="4">
        <v>417</v>
      </c>
    </row>
    <row spans="1:3" r="55">
      <c t="s" r="A55" s="3">
        <v>391</v>
      </c>
    </row>
    <row spans="1:3" r="56">
      <c t="s" r="A56" s="4">
        <v>364</v>
      </c>
      <c t="s" r="B56" s="4">
        <v>375</v>
      </c>
      <c t="s" r="C56" s="4">
        <v>375</v>
      </c>
    </row>
    <row spans="1:3" r="57">
      <c t="s" r="A57" s="4">
        <v>418</v>
      </c>
    </row>
    <row spans="1:3" r="58">
      <c t="s" r="A58" s="3">
        <v>391</v>
      </c>
    </row>
    <row spans="1:3" r="59">
      <c t="s" r="A59" s="4">
        <v>364</v>
      </c>
      <c t="s" r="B59" s="4">
        <v>416</v>
      </c>
      <c t="s" r="C59" s="4">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9</v>
      </c>
      <c t="s" r="B1" s="2">
        <v>23</v>
      </c>
      <c t="s" r="D1" s="2">
        <v>1</v>
      </c>
    </row>
    <row spans="1:5" r="2">
      <c t="s" r="B2" s="2">
        <v>2</v>
      </c>
      <c t="s" r="C2" s="2">
        <v>24</v>
      </c>
      <c t="s" r="D2" s="2">
        <v>2</v>
      </c>
      <c t="s" r="E2" s="2">
        <v>24</v>
      </c>
    </row>
    <row spans="1:5" r="3">
      <c t="s" r="A3" s="3">
        <v>420</v>
      </c>
    </row>
    <row spans="1:5" r="4">
      <c t="s" r="A4" s="4">
        <v>317</v>
      </c>
      <c t="n" r="D4" s="7">
        <v>55472</v>
      </c>
    </row>
    <row spans="1:5" r="5">
      <c t="s" r="A5" s="4">
        <v>196</v>
      </c>
      <c t="n" r="D5" s="5">
        <v>25008</v>
      </c>
    </row>
    <row spans="1:5" r="6">
      <c t="s" r="A6" s="4">
        <v>36</v>
      </c>
      <c t="n" r="B6" s="7">
        <v>-2957</v>
      </c>
      <c t="n" r="C6" s="7">
        <v>-2143</v>
      </c>
      <c t="n" r="D6" s="5">
        <v>-7056</v>
      </c>
      <c t="n" r="E6" s="7">
        <v>-5370</v>
      </c>
    </row>
    <row spans="1:5" r="7">
      <c t="s" r="A7" s="4">
        <v>320</v>
      </c>
      <c t="n" r="B7" s="7">
        <v>73424</v>
      </c>
      <c t="n" r="D7" s="7">
        <v>7342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421</v>
      </c>
      <c t="s" r="B1" s="2">
        <v>1</v>
      </c>
    </row>
    <row spans="1:2" r="2">
      <c t="s" r="B2" s="2">
        <v>339</v>
      </c>
    </row>
    <row spans="1:2" r="3">
      <c t="s" r="A3" s="3">
        <v>80</v>
      </c>
    </row>
    <row spans="1:2" r="4">
      <c t="s" r="A4" s="4">
        <v>317</v>
      </c>
      <c t="n" r="B4" s="7">
        <v>41669</v>
      </c>
    </row>
    <row spans="1:2" r="5">
      <c t="s" r="A5" s="4">
        <v>196</v>
      </c>
      <c t="n" r="B5" s="5">
        <v>85759</v>
      </c>
    </row>
    <row spans="1:2" r="6">
      <c t="s" r="A6" s="4">
        <v>320</v>
      </c>
      <c t="n" r="B6" s="5">
        <v>127428</v>
      </c>
    </row>
    <row spans="1:2" r="7">
      <c t="s" r="A7" s="3">
        <v>422</v>
      </c>
    </row>
    <row spans="1:2" r="8">
      <c t="s" r="A8" s="4">
        <v>317</v>
      </c>
      <c t="n" r="B8" s="5">
        <v>31800</v>
      </c>
    </row>
    <row spans="1:2" r="9">
      <c t="s" r="A9" s="4">
        <v>196</v>
      </c>
      <c t="n" r="B9" s="5">
        <v>43945</v>
      </c>
    </row>
    <row spans="1:2" r="10">
      <c t="s" r="A10" s="4">
        <v>320</v>
      </c>
      <c t="n" r="B10" s="7">
        <v>757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s>
  <sheetData>
    <row spans="1:5" r="1">
      <c t="s" r="A1" s="1">
        <v>423</v>
      </c>
      <c t="s" r="B1" s="2">
        <v>424</v>
      </c>
      <c t="s" r="C1" s="2">
        <v>2</v>
      </c>
      <c t="s" r="D1" s="2">
        <v>24</v>
      </c>
      <c t="s" r="E1" s="2">
        <v>63</v>
      </c>
    </row>
    <row spans="1:5" r="2">
      <c t="s" r="A2" s="3">
        <v>425</v>
      </c>
    </row>
    <row spans="1:5" r="3">
      <c t="s" r="A3" s="4">
        <v>426</v>
      </c>
      <c t="n" r="C3" s="7">
        <v>3621</v>
      </c>
      <c t="n" r="E3" s="7">
        <v>3370</v>
      </c>
    </row>
    <row spans="1:5" r="4">
      <c t="s" r="A4" s="4">
        <v>427</v>
      </c>
      <c t="n" r="C4" s="7">
        <v>792</v>
      </c>
      <c t="n" r="D4" s="7">
        <v>2009</v>
      </c>
    </row>
    <row spans="1:5" r="5">
      <c t="s" r="A5" s="4">
        <v>428</v>
      </c>
    </row>
    <row spans="1:5" r="6">
      <c t="s" r="A6" s="3">
        <v>425</v>
      </c>
    </row>
    <row spans="1:5" r="7">
      <c t="s" r="A7" s="4">
        <v>429</v>
      </c>
      <c t="s" r="C7" s="4">
        <v>430</v>
      </c>
      <c t="s" r="E7" s="4">
        <v>430</v>
      </c>
    </row>
    <row spans="1:5" r="8">
      <c t="s" r="A8" s="4">
        <v>431</v>
      </c>
    </row>
    <row spans="1:5" r="9">
      <c t="s" r="A9" s="3">
        <v>425</v>
      </c>
    </row>
    <row spans="1:5" r="10">
      <c t="s" r="A10" s="4">
        <v>429</v>
      </c>
      <c t="s" r="C10" s="4">
        <v>432</v>
      </c>
      <c t="s" r="E10" s="4">
        <v>432</v>
      </c>
    </row>
    <row spans="1:5" r="11">
      <c t="s" r="A11" s="4">
        <v>433</v>
      </c>
    </row>
    <row spans="1:5" r="12">
      <c t="s" r="A12" s="3">
        <v>425</v>
      </c>
    </row>
    <row spans="1:5" r="13">
      <c t="s" r="A13" s="4">
        <v>429</v>
      </c>
      <c t="s" r="C13" s="4">
        <v>434</v>
      </c>
      <c t="s" r="E13" s="4">
        <v>434</v>
      </c>
    </row>
    <row spans="1:5" r="14">
      <c t="s" r="A14" s="4">
        <v>435</v>
      </c>
    </row>
    <row spans="1:5" r="15">
      <c t="s" r="A15" s="3">
        <v>425</v>
      </c>
    </row>
    <row spans="1:5" r="16">
      <c t="s" r="A16" s="4">
        <v>429</v>
      </c>
      <c t="s" r="B16" s="4">
        <v>434</v>
      </c>
      <c t="s" r="C16" s="4">
        <v>434</v>
      </c>
      <c t="s" r="E16" s="4">
        <v>436</v>
      </c>
    </row>
    <row spans="1:5" r="17">
      <c t="s" r="A17" s="4">
        <v>427</v>
      </c>
      <c t="n" r="B17" s="7">
        <v>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 customWidth="1" max="5" min="5" width="14"/>
    <col customWidth="1" max="6" min="6" width="14"/>
  </cols>
  <sheetData>
    <row spans="1:6" r="1">
      <c t="s" r="A1" s="1">
        <v>437</v>
      </c>
      <c t="s" r="B1" s="2">
        <v>438</v>
      </c>
      <c t="s" r="C1" s="2">
        <v>2</v>
      </c>
      <c t="s" r="D1" s="2">
        <v>2</v>
      </c>
      <c t="s" r="E1" s="2">
        <v>24</v>
      </c>
      <c t="s" r="F1" s="2">
        <v>439</v>
      </c>
    </row>
    <row spans="1:6" r="2">
      <c t="s" r="A2" s="3">
        <v>440</v>
      </c>
    </row>
    <row spans="1:6" r="3">
      <c t="s" r="A3" s="4">
        <v>441</v>
      </c>
      <c t="n" r="D3" s="7">
        <v>-10504000</v>
      </c>
      <c t="n" r="E3" s="7">
        <v>27500000</v>
      </c>
    </row>
    <row spans="1:6" r="4">
      <c t="s" r="A4" s="4">
        <v>442</v>
      </c>
    </row>
    <row spans="1:6" r="5">
      <c t="s" r="A5" s="3">
        <v>440</v>
      </c>
    </row>
    <row spans="1:6" r="6">
      <c t="s" r="A6" s="4">
        <v>443</v>
      </c>
      <c t="n" r="B6" s="7">
        <v>75000000</v>
      </c>
    </row>
    <row spans="1:6" r="7">
      <c t="s" r="A7" s="4">
        <v>444</v>
      </c>
    </row>
    <row spans="1:6" r="8">
      <c t="s" r="A8" s="3">
        <v>440</v>
      </c>
    </row>
    <row spans="1:6" r="9">
      <c t="s" r="A9" s="4">
        <v>445</v>
      </c>
      <c t="n" r="C9" s="7">
        <v>406000000</v>
      </c>
      <c t="n" r="D9" s="7">
        <v>406000000</v>
      </c>
    </row>
    <row spans="1:6" r="10">
      <c t="s" r="A10" s="4">
        <v>446</v>
      </c>
      <c t="s" r="C10" s="4">
        <v>447</v>
      </c>
      <c t="s" r="D10" s="4">
        <v>447</v>
      </c>
    </row>
    <row spans="1:6" r="11">
      <c t="s" r="A11" s="4">
        <v>448</v>
      </c>
      <c t="n" r="C11" s="7">
        <v>387700000</v>
      </c>
      <c t="n" r="D11" s="7">
        <v>387700000</v>
      </c>
    </row>
    <row spans="1:6" r="12">
      <c t="s" r="A12" s="4">
        <v>449</v>
      </c>
      <c t="n" r="C12" s="5">
        <v>70000000</v>
      </c>
      <c t="n" r="D12" s="5">
        <v>70000000</v>
      </c>
    </row>
    <row spans="1:6" r="13">
      <c t="s" r="A13" s="4">
        <v>450</v>
      </c>
      <c t="s" r="B13" s="4">
        <v>451</v>
      </c>
    </row>
    <row spans="1:6" r="14">
      <c t="s" r="A14" s="4">
        <v>443</v>
      </c>
      <c t="n" r="B14" s="7">
        <v>100000000</v>
      </c>
    </row>
    <row spans="1:6" r="15">
      <c t="s" r="A15" s="4">
        <v>452</v>
      </c>
      <c t="n" r="B15" s="5">
        <v>2</v>
      </c>
    </row>
    <row spans="1:6" r="16">
      <c t="s" r="A16" s="4">
        <v>453</v>
      </c>
      <c t="n" r="C16" s="5">
        <v>3900000</v>
      </c>
      <c t="n" r="D16" s="5">
        <v>3900000</v>
      </c>
    </row>
    <row spans="1:6" r="17">
      <c t="s" r="A17" s="4">
        <v>454</v>
      </c>
      <c t="n" r="B17" s="7">
        <v>350000000</v>
      </c>
    </row>
    <row spans="1:6" r="18">
      <c t="s" r="A18" s="4">
        <v>455</v>
      </c>
    </row>
    <row spans="1:6" r="19">
      <c t="s" r="A19" s="3">
        <v>440</v>
      </c>
    </row>
    <row spans="1:6" r="20">
      <c t="s" r="A20" s="4">
        <v>445</v>
      </c>
      <c t="n" r="B20" s="5">
        <v>140000000</v>
      </c>
    </row>
    <row spans="1:6" r="21">
      <c t="s" r="A21" s="4">
        <v>443</v>
      </c>
      <c t="n" r="B21" s="5">
        <v>15000000</v>
      </c>
    </row>
    <row spans="1:6" r="22">
      <c t="s" r="A22" s="4">
        <v>456</v>
      </c>
    </row>
    <row spans="1:6" r="23">
      <c t="s" r="A23" s="3">
        <v>440</v>
      </c>
    </row>
    <row spans="1:6" r="24">
      <c t="s" r="A24" s="4">
        <v>443</v>
      </c>
      <c t="n" r="B24" s="7">
        <v>75000000</v>
      </c>
    </row>
    <row spans="1:6" r="25">
      <c t="s" r="A25" s="4">
        <v>457</v>
      </c>
      <c t="n" r="C25" s="5">
        <v>23600000</v>
      </c>
      <c t="n" r="D25" s="5">
        <v>23600000</v>
      </c>
    </row>
    <row spans="1:6" r="26">
      <c t="s" r="A26" s="4">
        <v>458</v>
      </c>
    </row>
    <row spans="1:6" r="27">
      <c t="s" r="A27" s="3">
        <v>440</v>
      </c>
    </row>
    <row spans="1:6" r="28">
      <c t="s" r="A28" s="4">
        <v>459</v>
      </c>
      <c t="s" r="B28" s="4">
        <v>460</v>
      </c>
    </row>
    <row spans="1:6" r="29">
      <c t="s" r="A29" s="4">
        <v>442</v>
      </c>
    </row>
    <row spans="1:6" r="30">
      <c t="s" r="A30" s="3">
        <v>440</v>
      </c>
    </row>
    <row spans="1:6" r="31">
      <c t="s" r="A31" s="4">
        <v>445</v>
      </c>
      <c t="n" r="B31" s="7">
        <v>30000000</v>
      </c>
    </row>
    <row spans="1:6" r="32">
      <c t="s" r="A32" s="4">
        <v>454</v>
      </c>
      <c t="n" r="B32" s="7">
        <v>50000000</v>
      </c>
    </row>
    <row spans="1:6" r="33">
      <c t="s" r="A33" s="4">
        <v>461</v>
      </c>
      <c t="n" r="C33" s="5">
        <v>17000000</v>
      </c>
      <c t="n" r="D33" s="5">
        <v>17000000</v>
      </c>
      <c t="n" r="F33" s="7">
        <v>27500000</v>
      </c>
    </row>
    <row spans="1:6" r="34">
      <c t="s" r="A34" s="4">
        <v>441</v>
      </c>
      <c t="n" r="C34" s="5">
        <v>10500000</v>
      </c>
    </row>
    <row spans="1:6" r="35">
      <c t="s" r="A35" s="4">
        <v>462</v>
      </c>
      <c t="n" r="C35" s="7">
        <v>17000000</v>
      </c>
      <c t="n" r="D35" s="7">
        <v>17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6"/>
  </cols>
  <sheetData>
    <row spans="1:6" r="1">
      <c t="s" r="A1" s="1">
        <v>463</v>
      </c>
      <c t="s" r="B1" s="2">
        <v>23</v>
      </c>
      <c t="s" r="D1" s="2">
        <v>1</v>
      </c>
      <c t="s" r="F1" s="2">
        <v>338</v>
      </c>
    </row>
    <row spans="1:6" r="2">
      <c t="s" r="B2" s="2">
        <v>2</v>
      </c>
      <c t="s" r="C2" s="2">
        <v>24</v>
      </c>
      <c t="s" r="D2" s="2">
        <v>2</v>
      </c>
      <c t="s" r="E2" s="2">
        <v>24</v>
      </c>
      <c t="s" r="F2" s="2">
        <v>63</v>
      </c>
    </row>
    <row spans="1:6" r="3">
      <c t="s" r="A3" s="3">
        <v>214</v>
      </c>
    </row>
    <row spans="1:6" r="4">
      <c t="s" r="A4" s="4">
        <v>44</v>
      </c>
      <c t="n" r="B4" s="7">
        <v>-6345</v>
      </c>
      <c t="n" r="C4" s="7">
        <v>484</v>
      </c>
      <c t="n" r="D4" s="7">
        <v>-2803</v>
      </c>
      <c t="n" r="E4" s="7">
        <v>20082</v>
      </c>
    </row>
    <row spans="1:6" r="5">
      <c t="s" r="A5" s="4">
        <v>464</v>
      </c>
      <c t="s" r="B5" s="4">
        <v>465</v>
      </c>
      <c t="s" r="C5" s="4">
        <v>466</v>
      </c>
      <c t="s" r="D5" s="4">
        <v>467</v>
      </c>
      <c t="s" r="E5" s="4">
        <v>468</v>
      </c>
    </row>
    <row spans="1:6" r="6">
      <c t="s" r="A6" s="4">
        <v>469</v>
      </c>
      <c t="n" r="D6" s="7">
        <v>500</v>
      </c>
    </row>
    <row spans="1:6" r="7">
      <c t="s" r="A7" s="4">
        <v>470</v>
      </c>
      <c t="s" r="D7" s="4">
        <v>471</v>
      </c>
      <c t="s" r="F7" s="4">
        <v>472</v>
      </c>
    </row>
    <row spans="1:6" r="8">
      <c t="s" r="A8" s="4">
        <v>473</v>
      </c>
      <c t="s" r="B8" s="4">
        <v>474</v>
      </c>
      <c t="s" r="C8" s="4">
        <v>474</v>
      </c>
      <c t="s" r="D8" s="4">
        <v>474</v>
      </c>
      <c t="s" r="E8" s="4">
        <v>47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r="A1" s="1">
        <v>475</v>
      </c>
      <c t="s" r="B1" s="2">
        <v>23</v>
      </c>
      <c t="s" r="E1" s="2">
        <v>1</v>
      </c>
    </row>
    <row spans="1:7" r="2">
      <c t="s" r="B2" s="2">
        <v>2</v>
      </c>
      <c t="s" r="C2" s="2">
        <v>476</v>
      </c>
      <c t="s" r="D2" s="2">
        <v>24</v>
      </c>
      <c t="s" r="E2" s="2">
        <v>2</v>
      </c>
      <c t="s" r="F2" s="2">
        <v>24</v>
      </c>
      <c t="s" r="G2" s="2">
        <v>477</v>
      </c>
    </row>
    <row spans="1:7" r="3">
      <c t="s" r="A3" s="3">
        <v>478</v>
      </c>
    </row>
    <row spans="1:7" r="4">
      <c t="s" r="A4" s="4">
        <v>352</v>
      </c>
      <c t="n" r="B4" s="7">
        <v>107200</v>
      </c>
      <c t="n" r="E4" s="7">
        <v>107200</v>
      </c>
    </row>
    <row spans="1:7" r="5">
      <c t="s" r="A5" s="4">
        <v>479</v>
      </c>
      <c t="n" r="G5" s="7">
        <v>267900</v>
      </c>
    </row>
    <row spans="1:7" r="6">
      <c t="s" r="A6" s="4">
        <v>480</v>
      </c>
      <c t="n" r="G6" s="7">
        <v>156700</v>
      </c>
    </row>
    <row spans="1:7" r="7">
      <c t="s" r="A7" s="4">
        <v>481</v>
      </c>
      <c t="n" r="B7" s="5">
        <v>1800</v>
      </c>
    </row>
    <row spans="1:7" r="8">
      <c t="s" r="A8" s="4">
        <v>482</v>
      </c>
      <c t="n" r="E8" s="5">
        <v>1100</v>
      </c>
    </row>
    <row spans="1:7" r="9">
      <c t="s" r="A9" s="4">
        <v>483</v>
      </c>
      <c t="n" r="C9" s="7">
        <v>-7800</v>
      </c>
    </row>
    <row spans="1:7" r="10">
      <c t="s" r="A10" s="4">
        <v>484</v>
      </c>
    </row>
    <row spans="1:7" r="11">
      <c t="s" r="A11" s="3">
        <v>478</v>
      </c>
    </row>
    <row spans="1:7" r="12">
      <c t="s" r="A12" s="4">
        <v>483</v>
      </c>
      <c t="n" r="B12" s="7">
        <v>0</v>
      </c>
      <c t="n" r="D12" s="7">
        <v>0</v>
      </c>
      <c t="n" r="E12" s="5">
        <v>7799</v>
      </c>
      <c t="n" r="F12" s="7">
        <v>0</v>
      </c>
    </row>
    <row spans="1:7" r="13">
      <c t="s" r="A13" s="4">
        <v>485</v>
      </c>
      <c t="n" r="E13" s="7">
        <v>320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486</v>
      </c>
      <c t="s" r="B1" s="2">
        <v>23</v>
      </c>
      <c t="s" r="E1" s="2">
        <v>1</v>
      </c>
    </row>
    <row spans="1:6" r="2">
      <c t="s" r="B2" s="2">
        <v>2</v>
      </c>
      <c t="s" r="C2" s="2">
        <v>476</v>
      </c>
      <c t="s" r="D2" s="2">
        <v>24</v>
      </c>
      <c t="s" r="E2" s="2">
        <v>2</v>
      </c>
      <c t="s" r="F2" s="2">
        <v>24</v>
      </c>
    </row>
    <row spans="1:6" r="3">
      <c t="s" r="A3" s="3">
        <v>478</v>
      </c>
    </row>
    <row spans="1:6" r="4">
      <c t="s" r="A4" s="4">
        <v>483</v>
      </c>
      <c t="n" r="C4" s="7">
        <v>7800</v>
      </c>
    </row>
    <row spans="1:6" r="5">
      <c t="s" r="A5" s="4">
        <v>484</v>
      </c>
    </row>
    <row spans="1:6" r="6">
      <c t="s" r="A6" s="3">
        <v>478</v>
      </c>
    </row>
    <row spans="1:6" r="7">
      <c t="s" r="A7" s="4">
        <v>487</v>
      </c>
      <c t="n" r="B7" s="7">
        <v>65</v>
      </c>
      <c t="n" r="D7" s="7">
        <v>99</v>
      </c>
      <c t="n" r="E7" s="7">
        <v>197</v>
      </c>
      <c t="n" r="F7" s="7">
        <v>275</v>
      </c>
    </row>
    <row spans="1:6" r="8">
      <c t="s" r="A8" s="4">
        <v>488</v>
      </c>
      <c t="n" r="B8" s="5">
        <v>164</v>
      </c>
      <c t="n" r="D8" s="5">
        <v>461</v>
      </c>
      <c t="n" r="E8" s="5">
        <v>555</v>
      </c>
      <c t="n" r="F8" s="5">
        <v>1277</v>
      </c>
    </row>
    <row spans="1:6" r="9">
      <c t="s" r="A9" s="4">
        <v>489</v>
      </c>
      <c t="n" r="B9" s="5">
        <v>-701</v>
      </c>
      <c t="n" r="D9" s="5">
        <v>0</v>
      </c>
      <c t="n" r="E9" s="5">
        <v>-2103</v>
      </c>
      <c t="n" r="F9" s="5">
        <v>0</v>
      </c>
    </row>
    <row spans="1:6" r="10">
      <c t="s" r="A10" s="4">
        <v>490</v>
      </c>
      <c t="n" r="B10" s="5">
        <v>-609</v>
      </c>
      <c t="n" r="D10" s="5">
        <v>-8</v>
      </c>
      <c t="n" r="E10" s="5">
        <v>-1245</v>
      </c>
      <c t="n" r="F10" s="5">
        <v>-22</v>
      </c>
    </row>
    <row spans="1:6" r="11">
      <c t="s" r="A11" s="4">
        <v>491</v>
      </c>
      <c t="n" r="B11" s="5">
        <v>-1081</v>
      </c>
      <c t="n" r="D11" s="5">
        <v>552</v>
      </c>
      <c t="n" r="E11" s="5">
        <v>-2596</v>
      </c>
      <c t="n" r="F11" s="5">
        <v>1530</v>
      </c>
    </row>
    <row spans="1:6" r="12">
      <c t="s" r="A12" s="4">
        <v>483</v>
      </c>
      <c t="n" r="B12" s="5">
        <v>0</v>
      </c>
      <c t="n" r="D12" s="5">
        <v>0</v>
      </c>
      <c t="n" r="E12" s="5">
        <v>-7799</v>
      </c>
      <c t="n" r="F12" s="5">
        <v>0</v>
      </c>
    </row>
    <row spans="1:6" r="13">
      <c t="s" r="A13" s="4">
        <v>492</v>
      </c>
      <c t="n" r="B13" s="7">
        <v>-1081</v>
      </c>
      <c t="n" r="D13" s="7">
        <v>552</v>
      </c>
      <c t="n" r="E13" s="7">
        <v>-10395</v>
      </c>
      <c t="n" r="F13" s="7">
        <v>153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8</v>
      </c>
      <c t="s" r="B1" s="2">
        <v>2</v>
      </c>
      <c t="s" r="C1" s="2">
        <v>63</v>
      </c>
    </row>
    <row spans="1:3" r="2">
      <c t="s" r="A2" s="3">
        <v>109</v>
      </c>
    </row>
    <row spans="1:3" r="3">
      <c t="s" r="A3" s="4">
        <v>110</v>
      </c>
      <c t="n" r="B3" s="7">
        <v>16293</v>
      </c>
      <c t="n" r="C3" s="7">
        <v>16664</v>
      </c>
    </row>
    <row spans="1:3" r="4">
      <c t="s" r="A4" s="4">
        <v>111</v>
      </c>
      <c t="n" r="B4" s="8">
        <v>0.01</v>
      </c>
      <c t="n" r="C4" s="8">
        <v>0.01</v>
      </c>
    </row>
    <row spans="1:3" r="5">
      <c t="s" r="A5" s="4">
        <v>112</v>
      </c>
      <c t="n" r="B5" s="5">
        <v>30000000</v>
      </c>
      <c t="n" r="C5" s="5">
        <v>30000000</v>
      </c>
    </row>
    <row spans="1:3" r="6">
      <c t="s" r="A6" s="4">
        <v>113</v>
      </c>
      <c t="n" r="B6" s="5">
        <v>0</v>
      </c>
      <c t="n" r="C6" s="5">
        <v>0</v>
      </c>
    </row>
    <row spans="1:3" r="7">
      <c t="s" r="A7" s="4">
        <v>114</v>
      </c>
      <c t="n" r="B7" s="5">
        <v>0</v>
      </c>
      <c t="n" r="C7" s="5">
        <v>0</v>
      </c>
    </row>
    <row spans="1:3" r="8">
      <c t="s" r="A8" s="4">
        <v>115</v>
      </c>
      <c t="n" r="B8" s="8">
        <v>0.01</v>
      </c>
      <c t="n" r="C8" s="8">
        <v>0.01</v>
      </c>
    </row>
    <row spans="1:3" r="9">
      <c t="s" r="A9" s="4">
        <v>116</v>
      </c>
      <c t="n" r="B9" s="5">
        <v>300000000</v>
      </c>
      <c t="n" r="C9" s="5">
        <v>300000000</v>
      </c>
    </row>
    <row spans="1:3" r="10">
      <c t="s" r="A10" s="4">
        <v>117</v>
      </c>
      <c t="n" r="B10" s="5">
        <v>26353000</v>
      </c>
      <c t="n" r="C10" s="5">
        <v>25444000</v>
      </c>
    </row>
    <row spans="1:3" r="11">
      <c t="s" r="A11" s="4">
        <v>118</v>
      </c>
      <c t="n" r="B11" s="5">
        <v>26232000</v>
      </c>
      <c t="n" r="C11" s="5">
        <v>25444000</v>
      </c>
    </row>
    <row spans="1:3" r="12">
      <c t="s" r="A12" s="4">
        <v>119</v>
      </c>
      <c t="n" r="B12" s="5">
        <v>121000</v>
      </c>
      <c t="n" r="C12" s="5">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5"/>
    <col customWidth="1" max="5" min="5" width="14"/>
  </cols>
  <sheetData>
    <row spans="1:5" r="1">
      <c t="s" r="A1" s="1">
        <v>493</v>
      </c>
      <c t="s" r="B1" s="2">
        <v>23</v>
      </c>
      <c t="s" r="D1" s="2">
        <v>1</v>
      </c>
    </row>
    <row spans="1:5" r="2">
      <c t="s" r="B2" s="2">
        <v>2</v>
      </c>
      <c t="s" r="C2" s="2">
        <v>24</v>
      </c>
      <c t="s" r="D2" s="2">
        <v>2</v>
      </c>
      <c t="s" r="E2" s="2">
        <v>24</v>
      </c>
    </row>
    <row spans="1:5" r="3">
      <c t="s" r="A3" s="3">
        <v>494</v>
      </c>
    </row>
    <row spans="1:5" r="4">
      <c t="s" r="A4" s="4">
        <v>495</v>
      </c>
      <c t="n" r="B4" s="11">
        <v>2.1</v>
      </c>
      <c t="n" r="C4" s="11">
        <v>0.9</v>
      </c>
      <c t="n" r="D4" s="11">
        <v>5.1</v>
      </c>
      <c t="n" r="E4" s="11">
        <v>2.2</v>
      </c>
    </row>
    <row spans="1:5" r="5">
      <c t="s" r="A5" s="4">
        <v>496</v>
      </c>
    </row>
    <row spans="1:5" r="6">
      <c t="s" r="A6" s="3">
        <v>494</v>
      </c>
    </row>
    <row spans="1:5" r="7">
      <c t="s" r="A7" s="4">
        <v>495</v>
      </c>
      <c t="n" r="C7" s="11">
        <v>0.8</v>
      </c>
      <c t="n" r="E7" s="11">
        <v>4.9</v>
      </c>
    </row>
    <row spans="1:5" r="8">
      <c t="s" r="A8" s="4">
        <v>497</v>
      </c>
    </row>
    <row spans="1:5" r="9">
      <c t="s" r="A9" s="3">
        <v>494</v>
      </c>
    </row>
    <row spans="1:5" r="10">
      <c t="s" r="A10" s="4">
        <v>498</v>
      </c>
      <c t="n" r="B10" s="12">
        <v>2.9</v>
      </c>
      <c t="n" r="D10" s="11">
        <v>2.9</v>
      </c>
    </row>
    <row spans="1:5" r="11">
      <c t="s" r="A11" s="4">
        <v>499</v>
      </c>
      <c t="s" r="D11" s="4">
        <v>500</v>
      </c>
    </row>
    <row spans="1:5" r="12">
      <c t="s" r="A12" s="4">
        <v>501</v>
      </c>
    </row>
    <row spans="1:5" r="13">
      <c t="s" r="A13" s="3">
        <v>494</v>
      </c>
    </row>
    <row spans="1:5" r="14">
      <c t="s" r="A14" s="4">
        <v>498</v>
      </c>
      <c t="n" r="B14" s="11">
        <v>13.7</v>
      </c>
      <c t="n" r="D14" s="11">
        <v>13.7</v>
      </c>
    </row>
    <row spans="1:5" r="15">
      <c t="s" r="A15" s="4">
        <v>499</v>
      </c>
      <c t="s" r="D15" s="4">
        <v>502</v>
      </c>
    </row>
    <row spans="1:5" r="16">
      <c t="s" r="A16" s="4">
        <v>503</v>
      </c>
    </row>
    <row spans="1:5" r="17">
      <c t="s" r="A17" s="3">
        <v>494</v>
      </c>
    </row>
    <row spans="1:5" r="18">
      <c t="s" r="A18" s="4">
        <v>504</v>
      </c>
      <c t="n" r="D18" s="5">
        <v>464892</v>
      </c>
    </row>
    <row spans="1:5" r="19">
      <c t="s" r="A19" s="4">
        <v>505</v>
      </c>
    </row>
    <row spans="1:5" r="20">
      <c t="s" r="A20" s="3">
        <v>494</v>
      </c>
    </row>
    <row spans="1:5" r="21">
      <c t="s" r="A21" s="4">
        <v>504</v>
      </c>
      <c t="n" r="D21" s="5">
        <v>51416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6</v>
      </c>
      <c t="s" r="B1" s="2">
        <v>23</v>
      </c>
      <c t="s" r="D1" s="2">
        <v>1</v>
      </c>
    </row>
    <row spans="1:5" r="2">
      <c t="s" r="B2" s="2">
        <v>2</v>
      </c>
      <c t="s" r="C2" s="2">
        <v>24</v>
      </c>
      <c t="s" r="D2" s="2">
        <v>2</v>
      </c>
      <c t="s" r="E2" s="2">
        <v>24</v>
      </c>
    </row>
    <row spans="1:5" r="3">
      <c t="s" r="A3" s="3">
        <v>507</v>
      </c>
    </row>
    <row spans="1:5" r="4">
      <c t="s" r="A4" s="4">
        <v>508</v>
      </c>
      <c t="n" r="B4" s="7">
        <v>-8601</v>
      </c>
      <c t="n" r="C4" s="7">
        <v>-156</v>
      </c>
      <c t="n" r="D4" s="7">
        <v>-2688</v>
      </c>
      <c t="n" r="E4" s="7">
        <v>26819</v>
      </c>
    </row>
    <row spans="1:5" r="5">
      <c t="s" r="A5" s="3">
        <v>509</v>
      </c>
    </row>
    <row spans="1:5" r="6">
      <c t="s" r="A6" s="4">
        <v>510</v>
      </c>
      <c t="n" r="B6" s="5">
        <v>26321</v>
      </c>
      <c t="n" r="C6" s="5">
        <v>25430</v>
      </c>
      <c t="n" r="D6" s="5">
        <v>25908</v>
      </c>
      <c t="n" r="E6" s="5">
        <v>25426</v>
      </c>
    </row>
    <row spans="1:5" r="7">
      <c t="s" r="A7" s="4">
        <v>511</v>
      </c>
      <c t="n" r="B7" s="5">
        <v>0</v>
      </c>
      <c t="n" r="C7" s="5">
        <v>0</v>
      </c>
      <c t="n" r="D7" s="5">
        <v>0</v>
      </c>
      <c t="n" r="E7" s="5">
        <v>39</v>
      </c>
    </row>
    <row spans="1:5" r="8">
      <c t="s" r="A8" s="4">
        <v>512</v>
      </c>
      <c t="n" r="B8" s="5">
        <v>26321</v>
      </c>
      <c t="n" r="C8" s="5">
        <v>25430</v>
      </c>
      <c t="n" r="D8" s="5">
        <v>25908</v>
      </c>
      <c t="n" r="E8" s="5">
        <v>25465</v>
      </c>
    </row>
    <row spans="1:5" r="9">
      <c t="s" r="A9" s="3">
        <v>46</v>
      </c>
    </row>
    <row spans="1:5" r="10">
      <c t="s" r="A10" s="4">
        <v>47</v>
      </c>
      <c t="n" r="B10" s="8">
        <v>-0.33</v>
      </c>
      <c t="n" r="C10" s="8">
        <v>-0.01</v>
      </c>
      <c t="n" r="D10" s="8">
        <v>-0.1</v>
      </c>
      <c t="n" r="E10" s="8">
        <v>1.05</v>
      </c>
    </row>
    <row spans="1:5" r="11">
      <c t="s" r="A11" s="4">
        <v>48</v>
      </c>
      <c t="n" r="B11" s="8">
        <v>-0.33</v>
      </c>
      <c t="n" r="C11" s="8">
        <v>-0.01</v>
      </c>
      <c t="n" r="D11" s="8">
        <v>-0.1</v>
      </c>
      <c t="n" r="E11" s="8">
        <v>1.0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13</v>
      </c>
      <c t="s" r="B1" s="2">
        <v>438</v>
      </c>
      <c t="s" r="C1" s="2">
        <v>2</v>
      </c>
      <c t="s" r="D1" s="2">
        <v>2</v>
      </c>
    </row>
    <row spans="1:4" r="2">
      <c t="s" r="A2" s="4">
        <v>122</v>
      </c>
    </row>
    <row spans="1:4" r="3">
      <c t="s" r="A3" s="3">
        <v>514</v>
      </c>
    </row>
    <row spans="1:4" r="4">
      <c t="s" r="A4" s="4">
        <v>287</v>
      </c>
      <c t="n" r="B4" s="5">
        <v>25400000</v>
      </c>
    </row>
    <row spans="1:4" r="5">
      <c t="s" r="A5" s="4">
        <v>497</v>
      </c>
    </row>
    <row spans="1:4" r="6">
      <c t="s" r="A6" s="3">
        <v>514</v>
      </c>
    </row>
    <row spans="1:4" r="7">
      <c t="s" r="A7" s="4">
        <v>515</v>
      </c>
      <c t="n" r="C7" s="5">
        <v>1023033</v>
      </c>
      <c t="n" r="D7" s="5">
        <v>1023033</v>
      </c>
    </row>
    <row spans="1:4" r="8">
      <c t="s" r="A8" s="4">
        <v>501</v>
      </c>
    </row>
    <row spans="1:4" r="9">
      <c t="s" r="A9" s="3">
        <v>514</v>
      </c>
    </row>
    <row spans="1:4" r="10">
      <c t="s" r="A10" s="4">
        <v>515</v>
      </c>
      <c t="n" r="C10" s="5">
        <v>1004468</v>
      </c>
      <c t="n" r="D10" s="5">
        <v>100446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516</v>
      </c>
      <c t="s" r="B1" s="2">
        <v>517</v>
      </c>
      <c t="s" r="C1" s="2">
        <v>518</v>
      </c>
      <c t="s" r="D1" s="2">
        <v>519</v>
      </c>
      <c t="s" r="E1" s="2">
        <v>520</v>
      </c>
      <c t="s" r="F1" s="2">
        <v>2</v>
      </c>
      <c t="s" r="G1" s="2">
        <v>24</v>
      </c>
      <c t="s" r="H1" s="2">
        <v>2</v>
      </c>
      <c t="s" r="I1" s="2">
        <v>24</v>
      </c>
    </row>
    <row spans="1:9" r="2">
      <c t="s" r="A2" s="3">
        <v>226</v>
      </c>
    </row>
    <row spans="1:9" r="3">
      <c t="s" r="A3" s="4">
        <v>521</v>
      </c>
      <c t="n" r="B3" s="9">
        <v>0.175</v>
      </c>
      <c t="n" r="F3" s="9">
        <v>0.175</v>
      </c>
      <c t="n" r="G3" s="7">
        <v>0</v>
      </c>
      <c t="n" r="H3" s="9">
        <v>0.525</v>
      </c>
      <c t="n" r="I3" s="7">
        <v>0</v>
      </c>
    </row>
    <row spans="1:9" r="4">
      <c t="s" r="A4" s="4">
        <v>522</v>
      </c>
      <c t="n" r="C4" s="9">
        <v>0.175</v>
      </c>
      <c t="n" r="D4" s="9">
        <v>0.175</v>
      </c>
    </row>
    <row spans="1:9" r="5">
      <c t="s" r="A5" s="4">
        <v>523</v>
      </c>
      <c t="n" r="E5" s="7">
        <v>30000000</v>
      </c>
    </row>
    <row spans="1:9" r="6">
      <c t="s" r="A6" s="4">
        <v>524</v>
      </c>
      <c t="s" r="E6" s="4">
        <v>525</v>
      </c>
    </row>
    <row spans="1:9" r="7">
      <c t="s" r="A7" s="4">
        <v>526</v>
      </c>
      <c t="n" r="F7" s="5">
        <v>121168</v>
      </c>
    </row>
    <row spans="1:9" r="8">
      <c t="s" r="A8" s="4">
        <v>527</v>
      </c>
      <c t="n" r="F8" s="7">
        <v>1368000</v>
      </c>
      <c t="n" r="H8" s="7">
        <v>1368000</v>
      </c>
      <c t="n" r="I8" s="7">
        <v>0</v>
      </c>
    </row>
    <row spans="1:9" r="9">
      <c t="s" r="A9" s="4">
        <v>528</v>
      </c>
      <c t="n" r="F9" s="7">
        <v>28600000</v>
      </c>
      <c t="n" r="H9" s="7">
        <v>286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9</v>
      </c>
      <c t="s" r="B1" s="2">
        <v>2</v>
      </c>
      <c t="s" r="C1" s="2">
        <v>63</v>
      </c>
    </row>
    <row spans="1:3" r="2">
      <c t="s" r="A2" s="3">
        <v>530</v>
      </c>
    </row>
    <row spans="1:3" r="3">
      <c t="s" r="A3" s="4">
        <v>531</v>
      </c>
      <c t="n" r="B3" s="7">
        <v>8443</v>
      </c>
      <c t="n" r="C3" s="7">
        <v>10482</v>
      </c>
    </row>
    <row spans="1:3" r="4">
      <c t="s" r="A4" s="4">
        <v>532</v>
      </c>
    </row>
    <row spans="1:3" r="5">
      <c t="s" r="A5" s="3">
        <v>530</v>
      </c>
    </row>
    <row spans="1:3" r="6">
      <c t="s" r="A6" s="4">
        <v>531</v>
      </c>
      <c t="n" r="B6" s="5">
        <v>8476</v>
      </c>
      <c t="n" r="C6" s="5">
        <v>10502</v>
      </c>
    </row>
    <row spans="1:3" r="7">
      <c t="s" r="A7" s="4">
        <v>533</v>
      </c>
    </row>
    <row spans="1:3" r="8">
      <c t="s" r="A8" s="3">
        <v>530</v>
      </c>
    </row>
    <row spans="1:3" r="9">
      <c t="s" r="A9" s="4">
        <v>531</v>
      </c>
      <c t="n" r="B9" s="7">
        <v>-33</v>
      </c>
      <c t="n" r="C9" s="7">
        <v>-2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4</v>
      </c>
      <c t="s" r="B1" s="2">
        <v>23</v>
      </c>
      <c t="s" r="D1" s="2">
        <v>1</v>
      </c>
    </row>
    <row spans="1:5" r="2">
      <c t="s" r="B2" s="2">
        <v>2</v>
      </c>
      <c t="s" r="C2" s="2">
        <v>24</v>
      </c>
      <c t="s" r="D2" s="2">
        <v>2</v>
      </c>
      <c t="s" r="E2" s="2">
        <v>24</v>
      </c>
    </row>
    <row spans="1:5" r="3">
      <c t="s" r="A3" s="3">
        <v>535</v>
      </c>
    </row>
    <row spans="1:5" r="4">
      <c t="s" r="A4" s="4">
        <v>536</v>
      </c>
      <c t="n" r="B4" s="7">
        <v>157783</v>
      </c>
      <c t="n" r="C4" s="7">
        <v>150762</v>
      </c>
      <c t="n" r="D4" s="7">
        <v>463398</v>
      </c>
      <c t="n" r="E4" s="7">
        <v>435413</v>
      </c>
    </row>
    <row spans="1:5" r="5">
      <c t="s" r="A5" s="4">
        <v>537</v>
      </c>
      <c t="n" r="B5" s="5">
        <v>-14946</v>
      </c>
      <c t="n" r="C5" s="5">
        <v>328</v>
      </c>
      <c t="n" r="D5" s="5">
        <v>-5491</v>
      </c>
      <c t="n" r="E5" s="5">
        <v>46901</v>
      </c>
    </row>
    <row spans="1:5" r="6">
      <c t="s" r="A6" s="4">
        <v>538</v>
      </c>
      <c t="n" r="B6" s="5">
        <v>6345</v>
      </c>
      <c t="n" r="C6" s="5">
        <v>-484</v>
      </c>
      <c t="n" r="D6" s="5">
        <v>2803</v>
      </c>
      <c t="n" r="E6" s="5">
        <v>-20082</v>
      </c>
    </row>
    <row spans="1:5" r="7">
      <c t="s" r="A7" s="4">
        <v>45</v>
      </c>
      <c t="n" r="B7" s="5">
        <v>-8601</v>
      </c>
      <c t="n" r="C7" s="5">
        <v>-156</v>
      </c>
      <c t="n" r="D7" s="5">
        <v>-2688</v>
      </c>
      <c t="n" r="E7" s="5">
        <v>26819</v>
      </c>
    </row>
    <row spans="1:5" r="8">
      <c t="s" r="A8" s="4">
        <v>539</v>
      </c>
    </row>
    <row spans="1:5" r="9">
      <c t="s" r="A9" s="3">
        <v>535</v>
      </c>
    </row>
    <row spans="1:5" r="10">
      <c t="s" r="A10" s="4">
        <v>537</v>
      </c>
      <c t="n" r="B10" s="5">
        <v>-1310</v>
      </c>
      <c t="n" r="C10" s="5">
        <v>5945</v>
      </c>
      <c t="n" r="D10" s="5">
        <v>-3349</v>
      </c>
      <c t="n" r="E10" s="5">
        <v>3753</v>
      </c>
    </row>
    <row spans="1:5" r="11">
      <c t="s" r="A11" s="4">
        <v>538</v>
      </c>
      <c t="n" r="B11" s="5">
        <v>518</v>
      </c>
      <c t="n" r="C11" s="5">
        <v>-2226</v>
      </c>
      <c t="n" r="D11" s="5">
        <v>1323</v>
      </c>
      <c t="n" r="E11" s="5">
        <v>-1360</v>
      </c>
    </row>
    <row spans="1:5" r="12">
      <c t="s" r="A12" s="4">
        <v>45</v>
      </c>
      <c t="n" r="B12" s="5">
        <v>-792</v>
      </c>
      <c t="n" r="C12" s="5">
        <v>3719</v>
      </c>
      <c t="n" r="D12" s="5">
        <v>-2026</v>
      </c>
      <c t="n" r="E12" s="5">
        <v>2393</v>
      </c>
    </row>
    <row spans="1:5" r="13">
      <c t="s" r="A13" s="4">
        <v>540</v>
      </c>
    </row>
    <row spans="1:5" r="14">
      <c t="s" r="A14" s="3">
        <v>535</v>
      </c>
    </row>
    <row spans="1:5" r="15">
      <c t="s" r="A15" s="4">
        <v>536</v>
      </c>
      <c t="n" r="B15" s="7">
        <v>-1310</v>
      </c>
      <c t="n" r="C15" s="7">
        <v>5945</v>
      </c>
      <c t="n" r="D15" s="7">
        <v>-3349</v>
      </c>
      <c t="n" r="E15" s="7">
        <v>375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1</v>
      </c>
      <c t="s" r="B1" s="2">
        <v>1</v>
      </c>
    </row>
    <row spans="1:3" r="2">
      <c t="s" r="B2" s="2">
        <v>2</v>
      </c>
      <c t="s" r="C2" s="2">
        <v>24</v>
      </c>
    </row>
    <row spans="1:3" r="3">
      <c t="s" r="A3" s="3">
        <v>542</v>
      </c>
    </row>
    <row spans="1:3" r="4">
      <c t="s" r="A4" s="4">
        <v>543</v>
      </c>
      <c t="n" r="B4" s="7">
        <v>16710</v>
      </c>
      <c t="n" r="C4" s="7">
        <v>1398</v>
      </c>
    </row>
    <row spans="1:3" r="5">
      <c t="s" r="A5" s="4">
        <v>544</v>
      </c>
      <c t="n" r="B5" s="7">
        <v>13829</v>
      </c>
      <c t="n" r="C5" s="7">
        <v>12970</v>
      </c>
    </row>
    <row spans="1:3" r="6">
      <c t="s" r="A6" s="3">
        <v>545</v>
      </c>
    </row>
    <row spans="1:3" r="7">
      <c t="s" r="A7" s="4">
        <v>546</v>
      </c>
      <c t="n" r="B7" s="5">
        <v>11039</v>
      </c>
      <c t="n" r="C7" s="5">
        <v>0</v>
      </c>
    </row>
    <row spans="1:3" r="8">
      <c t="s" r="A8" s="4">
        <v>547</v>
      </c>
      <c t="n" r="B8" s="7">
        <v>-6586</v>
      </c>
      <c t="n" r="C8" s="7">
        <v>277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spans="1:5" r="1">
      <c t="s" r="A1" s="1">
        <v>548</v>
      </c>
      <c t="s" r="B1" s="2">
        <v>549</v>
      </c>
      <c t="s" r="C1" s="2">
        <v>550</v>
      </c>
      <c t="s" r="D1" s="2">
        <v>2</v>
      </c>
      <c t="s" r="E1" s="2">
        <v>2</v>
      </c>
    </row>
    <row spans="1:5" r="2">
      <c t="s" r="A2" s="4">
        <v>551</v>
      </c>
    </row>
    <row spans="1:5" r="3">
      <c t="s" r="A3" s="3">
        <v>552</v>
      </c>
    </row>
    <row spans="1:5" r="4">
      <c t="s" r="A4" s="4">
        <v>553</v>
      </c>
      <c t="n" r="D4" s="11">
        <v>9.1</v>
      </c>
      <c t="n" r="E4" s="11">
        <v>9.1</v>
      </c>
    </row>
    <row spans="1:5" r="5">
      <c t="s" r="A5" s="4">
        <v>554</v>
      </c>
      <c t="n" r="D5" s="12">
        <v>7.1</v>
      </c>
      <c t="n" r="E5" s="12">
        <v>7.1</v>
      </c>
    </row>
    <row spans="1:5" r="6">
      <c t="s" r="A6" s="4">
        <v>555</v>
      </c>
      <c t="n" r="D6" s="7">
        <v>2</v>
      </c>
      <c t="n" r="E6" s="7">
        <v>2</v>
      </c>
    </row>
    <row spans="1:5" r="7">
      <c t="s" r="A7" s="4">
        <v>556</v>
      </c>
    </row>
    <row spans="1:5" r="8">
      <c t="s" r="A8" s="3">
        <v>552</v>
      </c>
    </row>
    <row spans="1:5" r="9">
      <c t="s" r="A9" s="4">
        <v>557</v>
      </c>
      <c t="n" r="C9" s="7">
        <v>47</v>
      </c>
    </row>
    <row spans="1:5" r="10">
      <c t="s" r="A10" s="4">
        <v>558</v>
      </c>
    </row>
    <row spans="1:5" r="11">
      <c t="s" r="A11" s="3">
        <v>552</v>
      </c>
    </row>
    <row spans="1:5" r="12">
      <c t="s" r="A12" s="4">
        <v>559</v>
      </c>
      <c t="s" r="B12" s="4">
        <v>375</v>
      </c>
    </row>
    <row spans="1:5" r="13">
      <c t="s" r="A13" s="4">
        <v>560</v>
      </c>
      <c t="s" r="B13" s="4">
        <v>561</v>
      </c>
    </row>
    <row spans="1:5" r="14">
      <c t="s" r="A14" s="4">
        <v>562</v>
      </c>
    </row>
    <row spans="1:5" r="15">
      <c t="s" r="A15" s="3">
        <v>552</v>
      </c>
    </row>
    <row spans="1:5" r="16">
      <c t="s" r="A16" s="4">
        <v>563</v>
      </c>
      <c t="n" r="C16" s="7">
        <v>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20"/>
    <col customWidth="1" max="6" min="6" width="46"/>
    <col customWidth="1" max="7" min="7" width="15"/>
  </cols>
  <sheetData>
    <row spans="1:7" r="1">
      <c t="s" r="A1" s="1">
        <v>120</v>
      </c>
      <c t="s" r="B1" s="2">
        <v>121</v>
      </c>
      <c t="s" r="C1" s="2">
        <v>122</v>
      </c>
      <c t="s" r="D1" s="2">
        <v>123</v>
      </c>
      <c t="s" r="E1" s="2">
        <v>124</v>
      </c>
      <c t="s" r="F1" s="2">
        <v>125</v>
      </c>
      <c t="s" r="G1" s="2">
        <v>126</v>
      </c>
    </row>
    <row spans="1:7" r="2">
      <c t="s" r="A2" s="4">
        <v>127</v>
      </c>
      <c t="n" r="C2" s="5">
        <v>25444057</v>
      </c>
    </row>
    <row spans="1:7" r="3">
      <c t="s" r="A3" s="4">
        <v>128</v>
      </c>
      <c t="n" r="B3" s="7">
        <v>6169</v>
      </c>
      <c t="n" r="C3" s="7">
        <v>254</v>
      </c>
      <c t="n" r="D3" s="7">
        <v>2370</v>
      </c>
      <c t="n" r="E3" s="7">
        <v>-6937</v>
      </c>
      <c t="n" r="F3" s="7">
        <v>10482</v>
      </c>
      <c t="n" r="G3" s="7">
        <v>0</v>
      </c>
    </row>
    <row spans="1:7" r="4">
      <c t="s" r="A4" s="3">
        <v>129</v>
      </c>
    </row>
    <row spans="1:7" r="5">
      <c t="s" r="A5" s="4">
        <v>59</v>
      </c>
      <c t="n" r="B5" s="5">
        <v>-4727</v>
      </c>
      <c t="n" r="E5" s="5">
        <v>-2688</v>
      </c>
      <c t="n" r="F5" s="5">
        <v>-2039</v>
      </c>
    </row>
    <row spans="1:7" r="6">
      <c t="s" r="A6" s="4">
        <v>130</v>
      </c>
      <c t="n" r="B6" s="5">
        <v>11039</v>
      </c>
      <c t="n" r="C6" s="7">
        <v>7</v>
      </c>
      <c t="n" r="D6" s="5">
        <v>11032</v>
      </c>
    </row>
    <row spans="1:7" r="7">
      <c t="s" r="A7" s="4">
        <v>131</v>
      </c>
      <c t="n" r="C7" s="5">
        <v>700869</v>
      </c>
    </row>
    <row spans="1:7" r="8">
      <c t="s" r="A8" s="4">
        <v>132</v>
      </c>
      <c t="n" r="B8" s="5">
        <v>-14184</v>
      </c>
      <c t="n" r="E8" s="5">
        <v>-14184</v>
      </c>
    </row>
    <row spans="1:7" r="9">
      <c t="s" r="A9" s="4">
        <v>133</v>
      </c>
      <c t="n" r="C9" s="7">
        <v>3</v>
      </c>
      <c t="n" r="D9" s="5">
        <v>-3</v>
      </c>
    </row>
    <row spans="1:7" r="10">
      <c t="s" r="A10" s="4">
        <v>134</v>
      </c>
      <c t="n" r="C10" s="5">
        <v>188486</v>
      </c>
    </row>
    <row spans="1:7" r="11">
      <c t="s" r="A11" s="4">
        <v>135</v>
      </c>
      <c t="n" r="B11" s="5">
        <v>281</v>
      </c>
      <c t="n" r="D11" s="5">
        <v>281</v>
      </c>
    </row>
    <row spans="1:7" r="12">
      <c t="s" r="A12" s="4">
        <v>136</v>
      </c>
      <c t="n" r="C12" s="5">
        <v>20037</v>
      </c>
    </row>
    <row spans="1:7" r="13">
      <c t="s" r="A13" s="4">
        <v>137</v>
      </c>
      <c t="n" r="B13" s="5">
        <v>672</v>
      </c>
      <c t="n" r="D13" s="5">
        <v>672</v>
      </c>
    </row>
    <row spans="1:7" r="14">
      <c t="s" r="A14" s="4">
        <v>138</v>
      </c>
      <c t="n" r="B14" s="5">
        <v>5060</v>
      </c>
      <c t="n" r="D14" s="5">
        <v>5060</v>
      </c>
    </row>
    <row spans="1:7" r="15">
      <c t="s" r="A15" s="4">
        <v>139</v>
      </c>
      <c t="n" r="B15" s="5">
        <v>-1368</v>
      </c>
      <c t="n" r="G15" s="5">
        <v>-1368</v>
      </c>
    </row>
    <row spans="1:7" r="16">
      <c t="s" r="A16" s="4">
        <v>140</v>
      </c>
      <c t="n" r="B16" s="5">
        <v>-1836</v>
      </c>
      <c t="n" r="D16" s="5">
        <v>-1836</v>
      </c>
    </row>
    <row spans="1:7" r="17">
      <c t="s" r="A17" s="4">
        <v>141</v>
      </c>
      <c t="n" r="C17" s="5">
        <v>26353449</v>
      </c>
    </row>
    <row spans="1:7" r="18">
      <c t="s" r="A18" s="4">
        <v>142</v>
      </c>
      <c t="n" r="B18" s="7">
        <v>1106</v>
      </c>
      <c t="n" r="C18" s="7">
        <v>264</v>
      </c>
      <c t="n" r="D18" s="7">
        <v>17576</v>
      </c>
      <c t="n" r="E18" s="7">
        <v>-23809</v>
      </c>
      <c t="n" r="F18" s="7">
        <v>8443</v>
      </c>
      <c t="n" r="G18" s="7">
        <v>-136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3</v>
      </c>
      <c t="s" r="B1" s="2">
        <v>1</v>
      </c>
    </row>
    <row spans="1:3" r="2">
      <c t="s" r="B2" s="2">
        <v>2</v>
      </c>
      <c t="s" r="C2" s="2">
        <v>24</v>
      </c>
    </row>
    <row spans="1:3" r="3">
      <c t="s" r="A3" s="3">
        <v>144</v>
      </c>
    </row>
    <row spans="1:3" r="4">
      <c t="s" r="A4" s="4">
        <v>45</v>
      </c>
      <c t="n" r="B4" s="7">
        <v>-2688</v>
      </c>
      <c t="n" r="C4" s="7">
        <v>26819</v>
      </c>
    </row>
    <row spans="1:3" r="5">
      <c t="s" r="A5" s="3">
        <v>145</v>
      </c>
    </row>
    <row spans="1:3" r="6">
      <c t="s" r="A6" s="4">
        <v>35</v>
      </c>
      <c t="n" r="B6" s="5">
        <v>33105</v>
      </c>
      <c t="n" r="C6" s="5">
        <v>13636</v>
      </c>
    </row>
    <row spans="1:3" r="7">
      <c t="s" r="A7" s="4">
        <v>146</v>
      </c>
      <c t="n" r="B7" s="5">
        <v>7056</v>
      </c>
      <c t="n" r="C7" s="5">
        <v>5370</v>
      </c>
    </row>
    <row spans="1:3" r="8">
      <c t="s" r="A8" s="4">
        <v>147</v>
      </c>
      <c t="n" r="B8" s="5">
        <v>-88</v>
      </c>
      <c t="n" r="C8" s="5">
        <v>-112</v>
      </c>
    </row>
    <row spans="1:3" r="9">
      <c t="s" r="A9" s="4">
        <v>148</v>
      </c>
      <c t="n" r="B9" s="5">
        <v>6178</v>
      </c>
      <c t="n" r="C9" s="5">
        <v>12714</v>
      </c>
    </row>
    <row spans="1:3" r="10">
      <c t="s" r="A10" s="4">
        <v>149</v>
      </c>
      <c t="n" r="B10" s="5">
        <v>5060</v>
      </c>
      <c t="n" r="C10" s="5">
        <v>0</v>
      </c>
    </row>
    <row spans="1:3" r="11">
      <c t="s" r="A11" s="4">
        <v>150</v>
      </c>
      <c t="n" r="B11" s="5">
        <v>-1836</v>
      </c>
      <c t="n" r="C11" s="5">
        <v>0</v>
      </c>
    </row>
    <row spans="1:3" r="12">
      <c t="s" r="A12" s="4">
        <v>39</v>
      </c>
      <c t="n" r="B12" s="5">
        <v>542</v>
      </c>
      <c t="n" r="C12" s="5">
        <v>830</v>
      </c>
    </row>
    <row spans="1:3" r="13">
      <c t="s" r="A13" s="4">
        <v>151</v>
      </c>
      <c t="n" r="B13" s="5">
        <v>95</v>
      </c>
      <c t="n" r="C13" s="5">
        <v>-1226</v>
      </c>
    </row>
    <row spans="1:3" r="14">
      <c t="s" r="A14" s="4">
        <v>40</v>
      </c>
      <c t="n" r="B14" s="5">
        <v>0</v>
      </c>
      <c t="n" r="C14" s="5">
        <v>-1484</v>
      </c>
    </row>
    <row spans="1:3" r="15">
      <c t="s" r="A15" s="4">
        <v>152</v>
      </c>
      <c t="n" r="B15" s="5">
        <v>-7799</v>
      </c>
      <c t="n" r="C15" s="5">
        <v>0</v>
      </c>
    </row>
    <row spans="1:3" r="16">
      <c t="s" r="A16" s="3">
        <v>153</v>
      </c>
    </row>
    <row spans="1:3" r="17">
      <c t="s" r="A17" s="4">
        <v>154</v>
      </c>
      <c t="n" r="B17" s="5">
        <v>42878</v>
      </c>
      <c t="n" r="C17" s="5">
        <v>49121</v>
      </c>
    </row>
    <row spans="1:3" r="18">
      <c t="s" r="A18" s="4">
        <v>155</v>
      </c>
      <c t="n" r="B18" s="5">
        <v>12919</v>
      </c>
      <c t="n" r="C18" s="5">
        <v>-9356</v>
      </c>
    </row>
    <row spans="1:3" r="19">
      <c t="s" r="A19" s="4">
        <v>156</v>
      </c>
      <c t="n" r="B19" s="5">
        <v>-37627</v>
      </c>
      <c t="n" r="C19" s="5">
        <v>12747</v>
      </c>
    </row>
    <row spans="1:3" r="20">
      <c t="s" r="A20" s="4">
        <v>157</v>
      </c>
      <c t="n" r="B20" s="5">
        <v>-1358</v>
      </c>
      <c t="n" r="C20" s="5">
        <v>7352</v>
      </c>
    </row>
    <row spans="1:3" r="21">
      <c t="s" r="A21" s="4">
        <v>68</v>
      </c>
      <c t="n" r="B21" s="5">
        <v>6986</v>
      </c>
      <c t="n" r="C21" s="5">
        <v>9459</v>
      </c>
    </row>
    <row spans="1:3" r="22">
      <c t="s" r="A22" s="4">
        <v>158</v>
      </c>
      <c t="n" r="B22" s="5">
        <v>-3776</v>
      </c>
      <c t="n" r="C22" s="5">
        <v>-1062</v>
      </c>
    </row>
    <row spans="1:3" r="23">
      <c t="s" r="A23" s="4">
        <v>159</v>
      </c>
      <c t="n" r="B23" s="5">
        <v>1680</v>
      </c>
      <c t="n" r="C23" s="5">
        <v>1102</v>
      </c>
    </row>
    <row spans="1:3" r="24">
      <c t="s" r="A24" s="4">
        <v>160</v>
      </c>
      <c t="n" r="B24" s="5">
        <v>61327</v>
      </c>
      <c t="n" r="C24" s="5">
        <v>125910</v>
      </c>
    </row>
    <row spans="1:3" r="25">
      <c t="s" r="A25" s="3">
        <v>161</v>
      </c>
    </row>
    <row spans="1:3" r="26">
      <c t="s" r="A26" s="4">
        <v>162</v>
      </c>
      <c t="n" r="B26" s="5">
        <v>-27487</v>
      </c>
      <c t="n" r="C26" s="5">
        <v>-11370</v>
      </c>
    </row>
    <row spans="1:3" r="27">
      <c t="s" r="A27" s="4">
        <v>163</v>
      </c>
      <c t="n" r="B27" s="5">
        <v>-67825</v>
      </c>
      <c t="n" r="C27" s="5">
        <v>-32282</v>
      </c>
    </row>
    <row spans="1:3" r="28">
      <c t="s" r="A28" s="4">
        <v>83</v>
      </c>
      <c t="n" r="B28" s="5">
        <v>10504</v>
      </c>
      <c t="n" r="C28" s="5">
        <v>-27500</v>
      </c>
    </row>
    <row spans="1:3" r="29">
      <c t="s" r="A29" s="4">
        <v>164</v>
      </c>
      <c t="n" r="B29" s="5">
        <v>36</v>
      </c>
      <c t="n" r="C29" s="5">
        <v>1881</v>
      </c>
    </row>
    <row spans="1:3" r="30">
      <c t="s" r="A30" s="4">
        <v>165</v>
      </c>
      <c t="n" r="B30" s="5">
        <v>-792</v>
      </c>
      <c t="n" r="C30" s="5">
        <v>-2009</v>
      </c>
    </row>
    <row spans="1:3" r="31">
      <c t="s" r="A31" s="4">
        <v>166</v>
      </c>
      <c t="n" r="B31" s="5">
        <v>-85564</v>
      </c>
      <c t="n" r="C31" s="5">
        <v>-71280</v>
      </c>
    </row>
    <row spans="1:3" r="32">
      <c t="s" r="A32" s="3">
        <v>167</v>
      </c>
    </row>
    <row spans="1:3" r="33">
      <c t="s" r="A33" s="4">
        <v>168</v>
      </c>
      <c t="n" r="B33" s="5">
        <v>68950</v>
      </c>
      <c t="n" r="C33" s="5">
        <v>346500</v>
      </c>
    </row>
    <row spans="1:3" r="34">
      <c t="s" r="A34" s="4">
        <v>139</v>
      </c>
      <c t="n" r="B34" s="5">
        <v>-1368</v>
      </c>
      <c t="n" r="C34" s="5">
        <v>0</v>
      </c>
    </row>
    <row spans="1:3" r="35">
      <c t="s" r="A35" s="4">
        <v>169</v>
      </c>
      <c t="n" r="B35" s="5">
        <v>-2741</v>
      </c>
      <c t="n" r="C35" s="5">
        <v>-10179</v>
      </c>
    </row>
    <row spans="1:3" r="36">
      <c t="s" r="A36" s="4">
        <v>170</v>
      </c>
      <c t="n" r="B36" s="5">
        <v>-14433</v>
      </c>
      <c t="n" r="C36" s="5">
        <v>0</v>
      </c>
    </row>
    <row spans="1:3" r="37">
      <c t="s" r="A37" s="4">
        <v>171</v>
      </c>
      <c t="n" r="B37" s="5">
        <v>10000</v>
      </c>
      <c t="n" r="C37" s="5">
        <v>0</v>
      </c>
    </row>
    <row spans="1:3" r="38">
      <c t="s" r="A38" s="4">
        <v>172</v>
      </c>
      <c t="n" r="B38" s="5">
        <v>-10000</v>
      </c>
      <c t="n" r="C38" s="5">
        <v>0</v>
      </c>
    </row>
    <row spans="1:3" r="39">
      <c t="s" r="A39" s="4">
        <v>173</v>
      </c>
      <c t="n" r="B39" s="5">
        <v>0</v>
      </c>
      <c t="n" r="C39" s="5">
        <v>-275000</v>
      </c>
    </row>
    <row spans="1:3" r="40">
      <c t="s" r="A40" s="4">
        <v>174</v>
      </c>
      <c t="n" r="B40" s="5">
        <v>-9148</v>
      </c>
      <c t="n" r="C40" s="5">
        <v>0</v>
      </c>
    </row>
    <row spans="1:3" r="41">
      <c t="s" r="A41" s="4">
        <v>175</v>
      </c>
      <c t="n" r="B41" s="5">
        <v>281</v>
      </c>
      <c t="n" r="C41" s="5">
        <v>182</v>
      </c>
    </row>
    <row spans="1:3" r="42">
      <c t="s" r="A42" s="4">
        <v>176</v>
      </c>
      <c t="n" r="B42" s="5">
        <v>672</v>
      </c>
      <c t="n" r="C42" s="5">
        <v>0</v>
      </c>
    </row>
    <row spans="1:3" r="43">
      <c t="s" r="A43" s="4">
        <v>177</v>
      </c>
      <c t="n" r="B43" s="5">
        <v>0</v>
      </c>
      <c t="n" r="C43" s="5">
        <v>-66180</v>
      </c>
    </row>
    <row spans="1:3" r="44">
      <c t="s" r="A44" s="4">
        <v>178</v>
      </c>
      <c t="n" r="B44" s="5">
        <v>42213</v>
      </c>
      <c t="n" r="C44" s="5">
        <v>-4677</v>
      </c>
    </row>
    <row spans="1:3" r="45">
      <c t="s" r="A45" s="4">
        <v>179</v>
      </c>
      <c t="n" r="B45" s="5">
        <v>17976</v>
      </c>
      <c t="n" r="C45" s="5">
        <v>49953</v>
      </c>
    </row>
    <row spans="1:3" r="46">
      <c t="s" r="A46" s="4">
        <v>180</v>
      </c>
      <c t="n" r="B46" s="5">
        <v>36675</v>
      </c>
      <c t="n" r="C46" s="5">
        <v>9694</v>
      </c>
    </row>
    <row spans="1:3" r="47">
      <c t="s" r="A47" s="4">
        <v>181</v>
      </c>
      <c t="n" r="B47" s="7">
        <v>54651</v>
      </c>
      <c t="n" r="C47" s="7">
        <v>596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AND COMBINED STATE</vt:lpstr>
      <vt:lpstr>CONSOLIDATED AND COMBINED STAT3</vt:lpstr>
      <vt:lpstr>CONSOLIDATED AND COMBINED STAT4</vt:lpstr>
      <vt:lpstr>CONSOLIDATED AND COMBINED BALAN</vt:lpstr>
      <vt:lpstr>CONSOLIDATED AND COMBINED BALA6</vt:lpstr>
      <vt:lpstr>CONSOLIDATED AND COMBINED STAT7</vt:lpstr>
      <vt:lpstr>CONSOLIDATED AND COMBINED STAT8</vt:lpstr>
      <vt:lpstr>DESCRIPTION OF BUSINESS AND BAS</vt:lpstr>
      <vt:lpstr>PROCEEDINGS UNDER CHAPTER 11</vt:lpstr>
      <vt:lpstr>CHANGES IN OPERATIONS</vt:lpstr>
      <vt:lpstr>RELATED PARTY TRANSACTIONS</vt:lpstr>
      <vt:lpstr>ACQUISITIONS</vt:lpstr>
      <vt:lpstr>INVENTORIES</vt:lpstr>
      <vt:lpstr>GOODWILL, OTHER INTANGIBLE ASSE</vt:lpstr>
      <vt:lpstr>INVESTMENTS</vt:lpstr>
      <vt:lpstr>FAIR VALUE MEASUREMENTS</vt:lpstr>
      <vt:lpstr>DEBT</vt:lpstr>
      <vt:lpstr>INCOME TAXES</vt:lpstr>
      <vt:lpstr>PENSION AND OTHER POSTRETIREMEN</vt:lpstr>
      <vt:lpstr>STOCK-BASED COMPENSATION</vt:lpstr>
      <vt:lpstr>EARNINGS PER SHARE</vt:lpstr>
      <vt:lpstr>STOCKHOLDERS' EQUITY</vt:lpstr>
      <vt:lpstr>ACCUMULATED OTHER COMPREHENSIVE</vt:lpstr>
      <vt:lpstr>SUPPLEMENTAL CASH FLOW INFORMAT</vt:lpstr>
      <vt:lpstr>SUBSEQUENT EVENTS</vt:lpstr>
      <vt:lpstr>DESCRIPTION OF BUSINESS AND B27</vt:lpstr>
      <vt:lpstr>PROCEEDINGS UNDER CHAPTER 11 (T</vt:lpstr>
      <vt:lpstr>CHANGES IN OPERATIONS (Tables)</vt:lpstr>
      <vt:lpstr>RELATED PARTY TRANSACTIONS (Tab</vt:lpstr>
      <vt:lpstr>ACQUISITIONS (Tables)</vt:lpstr>
      <vt:lpstr>INVENTORIES (Tables)</vt:lpstr>
      <vt:lpstr>GOODWILL, OTHER INTANGIBLE AS33</vt:lpstr>
      <vt:lpstr>INVESTMENTS (Tables)</vt:lpstr>
      <vt:lpstr>PENSION AND OTHER POSTRETIREM35</vt:lpstr>
      <vt:lpstr>EARNINGS PER SHARE (Tables)</vt:lpstr>
      <vt:lpstr>ACCUMULATED OTHER COMPREHENSI37</vt:lpstr>
      <vt:lpstr>SUPPLEMENTAL CASH FLOW INFORM38</vt:lpstr>
      <vt:lpstr>DESCRIPTION OF BUSINESS AND B39</vt:lpstr>
      <vt:lpstr>PROCEEDINGS UNDER CHAPTER 11  -</vt:lpstr>
      <vt:lpstr>PROCEEDINGS UNDER CHAPTER 11 41</vt:lpstr>
      <vt:lpstr>CHANGES IN OPERATIONS (Details)</vt:lpstr>
      <vt:lpstr>RELATED PARTY TRANSACTIONS  - R</vt:lpstr>
      <vt:lpstr>RELATED PARTY TRANSACTIONS  - S</vt:lpstr>
      <vt:lpstr>RELATED PARTY TRANSACTIONS  - M</vt:lpstr>
      <vt:lpstr>RELATED PARTY TRANSACTIONS  - D</vt:lpstr>
      <vt:lpstr>RELATED PARTY TRANSACTIONS  -47</vt:lpstr>
      <vt:lpstr>RELATED PARTY TRANSACTIONS  -48</vt:lpstr>
      <vt:lpstr>ACQUISITIONS  - Textual (Detail</vt:lpstr>
      <vt:lpstr>ACQUISITIONS  - Purchase Price </vt:lpstr>
      <vt:lpstr>INVENTORIES (Details)</vt:lpstr>
      <vt:lpstr>GOODWILL, OTHER INTANGIBLE AS52</vt:lpstr>
      <vt:lpstr>GOODWILL, OTHER INTANGIBLE AS53</vt:lpstr>
      <vt:lpstr>GOODWILL, OTHER INTANGIBLE AS54</vt:lpstr>
      <vt:lpstr>INVESTMENTS (Details)</vt:lpstr>
      <vt:lpstr>DEBT (Details)</vt:lpstr>
      <vt:lpstr>INCOME TAXES (Details)</vt:lpstr>
      <vt:lpstr>PENSION AND OTHER POSTRETIREM58</vt:lpstr>
      <vt:lpstr>PENSION AND OTHER POSTRETIREM59</vt:lpstr>
      <vt:lpstr>STOCK-BASED COMPENSATION (Detai</vt:lpstr>
      <vt:lpstr>EARNINGS PER SHARE  - Basic and</vt:lpstr>
      <vt:lpstr>EARNINGS PER SHARE  - Textual (</vt:lpstr>
      <vt:lpstr>STOCKHOLDERS' EQUITY (Details)</vt:lpstr>
      <vt:lpstr>ACCUMULATED OTHER COMPREHENSI64</vt:lpstr>
      <vt:lpstr>ACCUMULATED OTHER COMPREHENSI65</vt:lpstr>
      <vt:lpstr>SUPPLEMENTAL CASH FLOW INFORM6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6:07:18Z</dcterms:created>
  <dcterms:modified xmlns:dcterms="http://purl.org/dc/terms/" xmlns:xsi="http://www.w3.org/2001/XMLSchema-instance" xsi:type="dcterms:W3CDTF">2015-11-12T06:07:18Z</dcterms:modified>
  <dc:title xmlns:dc="http://purl.org/dc/elements/1.1/">Untitled</dc:title>
  <dc:description xmlns:dc="http://purl.org/dc/elements/1.1/"/>
  <dc:subject xmlns:dc="http://purl.org/dc/elements/1.1/"/>
  <cp:keywords/>
  <cp:category/>
</cp:coreProperties>
</file>